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Acquisition" sheetId="12" state="visible" r:id="rId12"/>
    <sheet xmlns:r="http://schemas.openxmlformats.org/officeDocument/2006/relationships" name="Goodwill and Intangible Assets"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Partners Capital" sheetId="16" state="visible" r:id="rId16"/>
    <sheet xmlns:r="http://schemas.openxmlformats.org/officeDocument/2006/relationships" name="Asset Retirement Obligations" sheetId="17" state="visible" r:id="rId17"/>
    <sheet xmlns:r="http://schemas.openxmlformats.org/officeDocument/2006/relationships" name="Investment in Unconsolidated Af" sheetId="18" state="visible" r:id="rId18"/>
    <sheet xmlns:r="http://schemas.openxmlformats.org/officeDocument/2006/relationships" name="Employee Incentive Plan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pplemental Cash Flow Informat" sheetId="24" state="visible" r:id="rId24"/>
    <sheet xmlns:r="http://schemas.openxmlformats.org/officeDocument/2006/relationships" name="Other Information"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Acquisition (Tables)"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Partners Capital (Tables)" sheetId="31" state="visible" r:id="rId31"/>
    <sheet xmlns:r="http://schemas.openxmlformats.org/officeDocument/2006/relationships" name="Asset Retirement Obligations (T" sheetId="32" state="visible" r:id="rId32"/>
    <sheet xmlns:r="http://schemas.openxmlformats.org/officeDocument/2006/relationships" name="Investment in Unconsolidated 33" sheetId="33" state="visible" r:id="rId33"/>
    <sheet xmlns:r="http://schemas.openxmlformats.org/officeDocument/2006/relationships" name="Employee Incentive Plans (Table"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Supplemental Cash Flow Inform38" sheetId="38" state="visible" r:id="rId38"/>
    <sheet xmlns:r="http://schemas.openxmlformats.org/officeDocument/2006/relationships" name="Other Information (Tables)" sheetId="39" state="visible" r:id="rId39"/>
    <sheet xmlns:r="http://schemas.openxmlformats.org/officeDocument/2006/relationships" name="General (Details)" sheetId="40" state="visible" r:id="rId40"/>
    <sheet xmlns:r="http://schemas.openxmlformats.org/officeDocument/2006/relationships" name="Significant Accounting Polici41" sheetId="41" state="visible" r:id="rId41"/>
    <sheet xmlns:r="http://schemas.openxmlformats.org/officeDocument/2006/relationships" name="Acquisition - Narrative (Detail" sheetId="42" state="visible" r:id="rId42"/>
    <sheet xmlns:r="http://schemas.openxmlformats.org/officeDocument/2006/relationships" name="Acquisition - Schedule of Consi"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Related Party Transactions (Det" sheetId="47" state="visible" r:id="rId47"/>
    <sheet xmlns:r="http://schemas.openxmlformats.org/officeDocument/2006/relationships" name="Long-Term Debt - Summary (Detai" sheetId="48" state="visible" r:id="rId48"/>
    <sheet xmlns:r="http://schemas.openxmlformats.org/officeDocument/2006/relationships" name="Long-Term Debt - Narrative (Det" sheetId="49" state="visible" r:id="rId49"/>
    <sheet xmlns:r="http://schemas.openxmlformats.org/officeDocument/2006/relationships" name="Partners Capital - Narrative an" sheetId="50" state="visible" r:id="rId50"/>
    <sheet xmlns:r="http://schemas.openxmlformats.org/officeDocument/2006/relationships" name="Partners Capital - Computation " sheetId="51" state="visible" r:id="rId51"/>
    <sheet xmlns:r="http://schemas.openxmlformats.org/officeDocument/2006/relationships" name="Partners Capital - Unit Amounts" sheetId="52" state="visible" r:id="rId52"/>
    <sheet xmlns:r="http://schemas.openxmlformats.org/officeDocument/2006/relationships" name="Partners Capital - Net Income A" sheetId="53" state="visible" r:id="rId53"/>
    <sheet xmlns:r="http://schemas.openxmlformats.org/officeDocument/2006/relationships" name="Asset Retirement Obligations (D" sheetId="54" state="visible" r:id="rId54"/>
    <sheet xmlns:r="http://schemas.openxmlformats.org/officeDocument/2006/relationships" name="Investment in Unconsolidated 55" sheetId="55" state="visible" r:id="rId55"/>
    <sheet xmlns:r="http://schemas.openxmlformats.org/officeDocument/2006/relationships" name="Employee Incentive Plans - Amou" sheetId="56" state="visible" r:id="rId56"/>
    <sheet xmlns:r="http://schemas.openxmlformats.org/officeDocument/2006/relationships" name="Employee Incentive Plans - Rest" sheetId="57" state="visible" r:id="rId57"/>
    <sheet xmlns:r="http://schemas.openxmlformats.org/officeDocument/2006/relationships" name="Derivatives - Components of Gai" sheetId="58" state="visible" r:id="rId58"/>
    <sheet xmlns:r="http://schemas.openxmlformats.org/officeDocument/2006/relationships" name="Derivatives - Assets and Liabil" sheetId="59" state="visible" r:id="rId59"/>
    <sheet xmlns:r="http://schemas.openxmlformats.org/officeDocument/2006/relationships" name="Derivatives - Commodities (Deta" sheetId="60" state="visible" r:id="rId60"/>
    <sheet xmlns:r="http://schemas.openxmlformats.org/officeDocument/2006/relationships" name="Fair Value Measurements - Measu" sheetId="61" state="visible" r:id="rId61"/>
    <sheet xmlns:r="http://schemas.openxmlformats.org/officeDocument/2006/relationships" name="Fair Value Measurements - Finan" sheetId="62" state="visible" r:id="rId62"/>
    <sheet xmlns:r="http://schemas.openxmlformats.org/officeDocument/2006/relationships" name="Commitments and Contingencies (" sheetId="63" state="visible" r:id="rId63"/>
    <sheet xmlns:r="http://schemas.openxmlformats.org/officeDocument/2006/relationships" name="Segment Information - Financial" sheetId="64" state="visible" r:id="rId64"/>
    <sheet xmlns:r="http://schemas.openxmlformats.org/officeDocument/2006/relationships" name="Segment Information - Reconcili" sheetId="65" state="visible" r:id="rId65"/>
    <sheet xmlns:r="http://schemas.openxmlformats.org/officeDocument/2006/relationships" name="Supplemental Cash Flow Inform66" sheetId="66" state="visible" r:id="rId66"/>
    <sheet xmlns:r="http://schemas.openxmlformats.org/officeDocument/2006/relationships" name="Other Information (Details)"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42">
  <si>
    <t>Document and Entity Information - shares</t>
  </si>
  <si>
    <t>3 Months Ended</t>
  </si>
  <si>
    <t>Mar. 31, 2017</t>
  </si>
  <si>
    <t>Apr. 27, 2017</t>
  </si>
  <si>
    <t>Document And Entity Information [Abstract]</t>
  </si>
  <si>
    <t>Document Type</t>
  </si>
  <si>
    <t>10-Q</t>
  </si>
  <si>
    <t>Document Fiscal Period Focus</t>
  </si>
  <si>
    <t>Q1</t>
  </si>
  <si>
    <t>Document Period End Date</t>
  </si>
  <si>
    <t>Mar. 31,
		2017</t>
  </si>
  <si>
    <t>Document Fiscal Year Focus</t>
  </si>
  <si>
    <t>Amendment Flag</t>
  </si>
  <si>
    <t>false</t>
  </si>
  <si>
    <t>Entity Registrant Name</t>
  </si>
  <si>
    <t>ENLINK MIDSTREAM PARTNERS, LP</t>
  </si>
  <si>
    <t>Entity Central Index Key</t>
  </si>
  <si>
    <t>Entity Current Reporting Status</t>
  </si>
  <si>
    <t>Yes</t>
  </si>
  <si>
    <t>Current Fiscal Year End Date</t>
  </si>
  <si>
    <t>--12-31</t>
  </si>
  <si>
    <t>Entity Filer Category</t>
  </si>
  <si>
    <t>Large Accelerated Filer</t>
  </si>
  <si>
    <t>Entity Common Stock, Shares Outstanding</t>
  </si>
  <si>
    <t>Consolidated Balance Sheets - USD ($) $ in Millions</t>
  </si>
  <si>
    <t>Dec. 31, 2016</t>
  </si>
  <si>
    <t>Current assets:</t>
  </si>
  <si>
    <t>Cash and cash equivalents</t>
  </si>
  <si>
    <t>Accounts receivable:</t>
  </si>
  <si>
    <t>Trade, net of allowance for bad debt of $0.1 and $0.1, respectively</t>
  </si>
  <si>
    <t>Accrued revenue and other</t>
  </si>
  <si>
    <t>Related party</t>
  </si>
  <si>
    <t>Fair value of derivative assets</t>
  </si>
  <si>
    <t>Natural gas and NGLs inventory, prepaid expenses and other</t>
  </si>
  <si>
    <t>Investment in unconsolidated affiliates—current</t>
  </si>
  <si>
    <t>Total current assets</t>
  </si>
  <si>
    <t>Property and equipment, net of accumulated depreciation of $2,220.6 and $2,124.1, respectively</t>
  </si>
  <si>
    <t>Intangible assets, net of accumulated amortization of $201.1 and $171.6, respectively</t>
  </si>
  <si>
    <t>Goodwill</t>
  </si>
  <si>
    <t>Investment in unconsolidated affiliates—non-current</t>
  </si>
  <si>
    <t>Other assets, net</t>
  </si>
  <si>
    <t>Total assets</t>
  </si>
  <si>
    <t>Current liabilities:</t>
  </si>
  <si>
    <t>Accounts payable and drafts payable</t>
  </si>
  <si>
    <t>Accounts payable to related party</t>
  </si>
  <si>
    <t>Accrued gas, NGLs, condensate and crude oil purchases</t>
  </si>
  <si>
    <t>Fair value of derivative liabilities</t>
  </si>
  <si>
    <t>Installment payable, net of discount of $19.9 and $0.5, respectively</t>
  </si>
  <si>
    <t>Other current liabilities</t>
  </si>
  <si>
    <t>Total current liabilities</t>
  </si>
  <si>
    <t>Long-term debt</t>
  </si>
  <si>
    <t>Asset retirement obligations</t>
  </si>
  <si>
    <t>Installment payable, net of discount of $26.3 at December 31, 2016</t>
  </si>
  <si>
    <t>Other long-term liabilities</t>
  </si>
  <si>
    <t>Deferred tax liability</t>
  </si>
  <si>
    <t>Redeemable non-controlling interest</t>
  </si>
  <si>
    <t>Partners’ equity:</t>
  </si>
  <si>
    <t>Common unitholders (346,443,821 and 342,856,292 units issued and outstanding at March 31, 2017 and December 31, 2016, respectively)</t>
  </si>
  <si>
    <t>Preferred unitholders (54,312,781 and 53,182,651 units issued and outstanding at March 31, 2017 and December 31, 2016, respectively)</t>
  </si>
  <si>
    <t>General partner interest (1,594,974 equivalent units outstanding at March 31, 2017 and December 31, 2016)</t>
  </si>
  <si>
    <t>Non-controlling interest</t>
  </si>
  <si>
    <t>Total partners’ equity</t>
  </si>
  <si>
    <t>Commitments and contingencies (Note 13)</t>
  </si>
  <si>
    <t xml:space="preserve"> </t>
  </si>
  <si>
    <t>Total liabilities and partners’ equity</t>
  </si>
  <si>
    <t>Condensed Consolidated Balance Sheets (Parenthetical) - USD ($) $ in Millions</t>
  </si>
  <si>
    <t>Assets [Abstract]</t>
  </si>
  <si>
    <t>Allowance for bad debt</t>
  </si>
  <si>
    <t>Accumulated depreciation</t>
  </si>
  <si>
    <t>Accumulated amortization</t>
  </si>
  <si>
    <t>Liabilities [Abstract]</t>
  </si>
  <si>
    <t>Discount of installment payable, current</t>
  </si>
  <si>
    <t>Discount of installment payable, noncurrent</t>
  </si>
  <si>
    <t>Common units issued (in shares)</t>
  </si>
  <si>
    <t>Common units outstanding (in shares)</t>
  </si>
  <si>
    <t>Preferred units issued (in shares)</t>
  </si>
  <si>
    <t>Preferred unit outstanding (in shares)</t>
  </si>
  <si>
    <t>General partner interest, equivalent units outstanding (in shares)</t>
  </si>
  <si>
    <t>Consolidated Statements of Operations - USD ($) $ in Millions</t>
  </si>
  <si>
    <t>Mar. 31, 2016</t>
  </si>
  <si>
    <t>Revenues:</t>
  </si>
  <si>
    <t>Product sales</t>
  </si>
  <si>
    <t>Product sales—related parties</t>
  </si>
  <si>
    <t>Midstream services</t>
  </si>
  <si>
    <t>Midstream services—related parties</t>
  </si>
  <si>
    <t>Gain (loss) on derivative activity</t>
  </si>
  <si>
    <t>Total revenues</t>
  </si>
  <si>
    <t>Operating costs and expenses:</t>
  </si>
  <si>
    <t>Cost of sales</t>
  </si>
  <si>
    <t>[1]</t>
  </si>
  <si>
    <t>Operating expenses</t>
  </si>
  <si>
    <t>[2]</t>
  </si>
  <si>
    <t>General and administrative</t>
  </si>
  <si>
    <t>(Gain) loss on disposition of assets</t>
  </si>
  <si>
    <t>Depreciation and amortization</t>
  </si>
  <si>
    <t>Impairments</t>
  </si>
  <si>
    <t>Gain on litigation settlement</t>
  </si>
  <si>
    <t>Total operating costs and expenses</t>
  </si>
  <si>
    <t>Operating income (loss)</t>
  </si>
  <si>
    <t>Other income (expense):</t>
  </si>
  <si>
    <t>Interest expense, net of interest income</t>
  </si>
  <si>
    <t>Income (loss) from unconsolidated affiliates</t>
  </si>
  <si>
    <t>Other income</t>
  </si>
  <si>
    <t>Total other expense</t>
  </si>
  <si>
    <t>Income (loss) before non-controlling interest and income taxes</t>
  </si>
  <si>
    <t>Income tax provision</t>
  </si>
  <si>
    <t>Net income (loss)</t>
  </si>
  <si>
    <t>Net loss attributable to the non-controlling interest</t>
  </si>
  <si>
    <t>Net income (loss) attributable to EnLink Midstream Partners, LP</t>
  </si>
  <si>
    <t>General partner interest in net income</t>
  </si>
  <si>
    <t>Limited partners’ interest in net loss attributable to EnLink Midstream Partners, LP</t>
  </si>
  <si>
    <t>Class C partners’ interest in net loss attributable to EnLink Midstream Partners, LP</t>
  </si>
  <si>
    <t>Preferred interest in net income attributable to EnLink Midstream Partners, LP</t>
  </si>
  <si>
    <t>Net loss attributable to EnLink Midstream Partners, LP per limited partners’ unit:</t>
  </si>
  <si>
    <t>Basic common unit (in dollars per share)</t>
  </si>
  <si>
    <t>Diluted common unit (in dollars per share)</t>
  </si>
  <si>
    <t>Includes related party cost of sales of $28.7 million and $42.6 million for the three months ended March 31, 2017 and 2016, respectively.</t>
  </si>
  <si>
    <t>Includes related party operating expenses of $0.2 million and $0.1 million for the three months ended March 31, 2017 and 2016, respectively.</t>
  </si>
  <si>
    <t>Condensed Consolidated Statements of Operations (Parenthetical) - USD ($) $ in Millions</t>
  </si>
  <si>
    <t>Income Statement [Abstract]</t>
  </si>
  <si>
    <t>Related party cost of sales</t>
  </si>
  <si>
    <t>Related party operating expenses</t>
  </si>
  <si>
    <t>Consolidated Statement of Changes in Partners' Equity - Partners Equity - 3 months ended Mar. 31, 2017 - USD ($) shares in Millions, $ in Millions</t>
  </si>
  <si>
    <t>Total</t>
  </si>
  <si>
    <t>Devon</t>
  </si>
  <si>
    <t>Non-Controlling Interest</t>
  </si>
  <si>
    <t>General Partner Interest</t>
  </si>
  <si>
    <t>Common UnitsLimited Partner</t>
  </si>
  <si>
    <t>Common UnitsLimited PartnerDevon</t>
  </si>
  <si>
    <t>Preferred Units</t>
  </si>
  <si>
    <t>Beginning balance at Dec. 31, 2016</t>
  </si>
  <si>
    <t>Beginning balance (in shares) at Dec. 31, 2016</t>
  </si>
  <si>
    <t>Increase (Decrease) in Partners' Capital</t>
  </si>
  <si>
    <t>Issuance of common units</t>
  </si>
  <si>
    <t>Issuance of common units (in shares)</t>
  </si>
  <si>
    <t>Conversion of restricted units for common units, net of units withheld for taxes</t>
  </si>
  <si>
    <t>Conversion of restricted units for common units, net of units withheld for taxes (in shares)</t>
  </si>
  <si>
    <t>Unit-based compensation</t>
  </si>
  <si>
    <t>Contribution from Devon</t>
  </si>
  <si>
    <t>Distributions</t>
  </si>
  <si>
    <t>Distribution (in shares)</t>
  </si>
  <si>
    <t>Non-controlling interest contributions</t>
  </si>
  <si>
    <t>Distributions to non-controlling interest</t>
  </si>
  <si>
    <t>Ending balance at Mar. 31, 2017</t>
  </si>
  <si>
    <t>Ending balance (in shares) at Mar. 31, 2017</t>
  </si>
  <si>
    <t>Consolidated Statement of Changes in Partners' Equity - Redeemable Non-controlling Interest (Temporary Equity) - 3 months ended Mar. 31, 2017 - USD ($) $ in Millions</t>
  </si>
  <si>
    <t>Redeemable Non-Controlling Interest (Temporary Equity)</t>
  </si>
  <si>
    <t>Increase (Decrease) in Temporary Equity</t>
  </si>
  <si>
    <t>Distributions to redeemable non-controlling interest</t>
  </si>
  <si>
    <t>Consolidated Statements of Cash Flows - USD ($) $ in Millions</t>
  </si>
  <si>
    <t>Cash flows from operating activities:</t>
  </si>
  <si>
    <t>Adjustments to reconcile net income (loss) to net cash provided by operating activities:</t>
  </si>
  <si>
    <t>Non-cash unit-based compensation</t>
  </si>
  <si>
    <t>(Gain) loss on derivatives recognized in net income (loss)</t>
  </si>
  <si>
    <t>Cash settlements on derivatives</t>
  </si>
  <si>
    <t>Amortization of debt issue costs</t>
  </si>
  <si>
    <t>Amortization of net discount on notes</t>
  </si>
  <si>
    <t>Redeemable non-controlling interest expense</t>
  </si>
  <si>
    <t>(Income) loss from unconsolidated affiliates</t>
  </si>
  <si>
    <t>Other</t>
  </si>
  <si>
    <t>Changes in assets and liabilities, net of assets acquired and liabilities assumed:</t>
  </si>
  <si>
    <t>Accounts receivable, accrued revenue and other</t>
  </si>
  <si>
    <t>Accounts payable, accrued gas and crude oil purchases and other accrued liabilities</t>
  </si>
  <si>
    <t>Net cash provided by operating activities</t>
  </si>
  <si>
    <t>Cash flows from investing activities, net of assets acquired and liabilities assumed:</t>
  </si>
  <si>
    <t>Additions to property and equipment</t>
  </si>
  <si>
    <t>Acquisition of business, net of cash acquired</t>
  </si>
  <si>
    <t>Proceeds from sale of unconsolidated affiliate investment</t>
  </si>
  <si>
    <t>Proceeds from sale of property</t>
  </si>
  <si>
    <t>Investment in unconsolidated affiliates</t>
  </si>
  <si>
    <t>Distribution from unconsolidated affiliates in excess of earnings</t>
  </si>
  <si>
    <t>Net cash used in investing activities</t>
  </si>
  <si>
    <t>Cash flows from financing activities:</t>
  </si>
  <si>
    <t>Proceeds from borrowings</t>
  </si>
  <si>
    <t>Payments on borrowings</t>
  </si>
  <si>
    <t>Payment of installment payable for EnLink Oklahoma T.O. acquisition</t>
  </si>
  <si>
    <t>Payments on capital lease obligations</t>
  </si>
  <si>
    <t>Debt financing costs</t>
  </si>
  <si>
    <t>Conversion of restricted units, net of units withheld for taxes</t>
  </si>
  <si>
    <t>Proceeds from issuance of common units</t>
  </si>
  <si>
    <t>Proceeds from issuance of preferred units</t>
  </si>
  <si>
    <t>Distributions to non-controlling partners</t>
  </si>
  <si>
    <t>Contributions by non-controlling partners (including contributions from affiliates of $20.1 million and $6.7 million, respectively)</t>
  </si>
  <si>
    <t>Distribution to partners</t>
  </si>
  <si>
    <t>Net cash provided by (used in) financing activities</t>
  </si>
  <si>
    <t>Net increase (decrease) in cash and cash equivalents</t>
  </si>
  <si>
    <t>Cash and cash equivalents, beginning of period</t>
  </si>
  <si>
    <t>Cash and cash equivalents, end of period</t>
  </si>
  <si>
    <t>Cash paid for interest</t>
  </si>
  <si>
    <t>Cash paid for income taxes</t>
  </si>
  <si>
    <t>Consolidated Statements of Cash Flows (Parenthetical) - USD ($) $ in Millions</t>
  </si>
  <si>
    <t>Proceeds from affiliates</t>
  </si>
  <si>
    <t>Affiliates</t>
  </si>
  <si>
    <t>General</t>
  </si>
  <si>
    <t>Organization, Consolidation and Presentation of Financial Statements [Abstract]</t>
  </si>
  <si>
    <t>(1) General In this report, the term “Partnership,” as well as the terms “ENLK,” “our,” “we,” “us” and “its,” are sometimes used as abbreviated references to EnLink Midstream Partners, LP itself or EnLink Midstream Partners, LP together with its consolidated subsidiaries, including the Operating Partnership (as defined below) and EnLink Oklahoma Gas Processing, LP (“EnLink Oklahoma T.O.”). EnLink Oklahoma T.O. is sometimes used to refer to EnLink Oklahoma Gas Processing, LP itself or EnLink Oklahoma Gas Processing, LP together with its consolidated subsidiaries. (a) Organization of Business EnLink Midstream Partners, LP is a publicly traded Delaware limited partnership formed in 2002. Our common units are traded on the New York Stock Exchange under the symbol “ENLK.” Our business activities are conducted through our subsidiary, EnLink Midstream Operating, LP, a Delaware limited partnership (the “Operating Partnership”), and the subsidiaries of the Operating Partnership. EnLink Midstream GP, LLC, a Delaware limited liability company, is our general partner. Our general partner manages our operations and activities. Our general partner is an indirect wholly-owned subsidiary of EnLink Midstream, LLC (“ENLC”). ENLC’s units are traded on the New York Stock Exchange under the symbol “ENLC.” Devon Energy Corporation (“Devon”) owns ENLC’s managing member and common units, which represent approximately 64% of the outstanding limited liability company interests in ENLC. (b) Nature of Business We primarily focus on providing midstream energy services, including gathering, transmission, processing, fractionation, storage, condensate stabilization, brine services and marketing to producers of natural gas, natural gas liquids (“NGLs”) , crude oil and condensate. We connect the wells of producers in our market areas to our gathering systems, process natural gas to remove NGLs, fractionate NGLs into purity products and market those products for a fee, transport natural gas and ultimately provide natural gas to a variety of markets. We purchase natural gas from natural gas producers and other supply sources and sell that natural gas to utilities, industrial consumers, other marketers and pipelines. We operate processing plants that process gas transported to the plants by major interstate pipelines or from our own gathering systems mainly under a variety of fee-based arrangements. We provide a variety of crude oil and condensate services, which include crude oil and condensate gathering and transmission via pipelines, barges, rail and trucks, condensate stabilization and brine disposal. We also have crude oil and condensate terminal facilities that provide access for crude oil and condensate producers to premium markets. Our gas gathering systems consist of networks of pipelines that collect natural gas from points near producing wells and transport it to larger pipelines for further transmission. Our transmission pipelines primarily receive natural gas from our gathering systems and from third party gathering and transmission systems and deliver natural gas to industrial end-users, utilities and other pipelines. We also have transmission lines that transport NGLs from east Texas and from our south Louisiana processing plants to our fractionators in south Louisiana. Our crude oil and condensate gathering and transmission systems consist of trucking facilities, pipelines, rail and barge facilities that, in exchange for a fee, transport crude oil from a producer site to end users and other pipelines. Our processing plants remove NGLs and CO2 from a natural gas stream, and our fractionators separate the NGLs into separate NGL products, including ethane, propane, iso-butane, normal butane and natural gasoline.</t>
  </si>
  <si>
    <t>Significant Accounting Policies</t>
  </si>
  <si>
    <t>Accounting Policies [Abstract]</t>
  </si>
  <si>
    <t>(2) Significant Accounting Policies (a) Basis of Presentation The accompanying consolidated financial statements are prepared in accordance with the instructions to Form 10-Q, are unaudited and do not include all the information and disclosures required by generally accepted accounting principles in the United States of America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b) Adopted Accounting Standards In March 2016, the Financial Accounting Standards Board (the “FASB”) issued Accounting Standards Update (“ASU”) 2016-09, Compensation-Stock Compensation (Topic 718): Improvements to Employee Share-Based Payment Accounting (“ASU 2016-09”), which simplifies several aspects related to the accounting for share-based payment transactions. Effective January 1, 2017, we adopted ASU 2016-09. We prospectively adopted the guidance that requires excess tax benefits and deficiencies be recognized on the income statement. The new cash flow statement guidance requires the presentation of excess tax benefits and deficiencies as an operating activity and the presentation of cash paid by an employer when directly withholding shares for tax-withholding purposes as a financing activity, and this treatment is consistent with our historical accounting treatment. Finally, we elected to estimate the number of awards that are expected to vest, which is consistent with our historical accounting treatment. The adoption of the new guidance did not materially affect the consolidated statement of operations for the three months ended March 31, 2017 . In January 2017, the FASB issued ASU 2017-04, Intangibles — Goodwill and Other (Topic 350) — 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In January 2017, we elected to early adopt ASU 2017-04, and the adoption had no impact on our consolidated financial statements. We will perform future goodwill impairment tests according to ASU 2017-04. (c) Accounting Standards to be Adopted in Future Periods In February 2016, the FASB issued ASU 2016-02, Leases (Topic 842) — Amendments to the FASB Accounting Standards Codification (“ASU 2016-0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U 2016-02 is effective for annual reporting periods beginning after December 15, 2018 including interim periods within those annual periods. Early adoption is permitted. Entities are required to adopt ASU 2016-02 using a modified retrospective transition. We are currently assessing the impact of adopting ASU 2016-02. This assessment includes the gathering and evaluation of our current lease contracts and the analysis of contracts that may contain lease components. While we cannot currently estimate the quantitative effect that ASU 2016-02 will have on our consolidated financial statements, the adoption of ASU 2016-02 will increase our asset and liability balances on the consolidated balance sheets due to the required recognition of right-of-use assets and corresponding lease liabilities for all lease obligations that are currently classified as operating leases. In addition, there are industry-specific concerns with the implementation of ASU 2016-02, including the application of ASU 2016-02 to contracts involving easements/right-of-ways, which will require further evaluation before we are able to fully assess the impact on our consolidated financial statements. In May 2014, the FASB issued ASU 2014-09, Revenue from Contracts with Customers (“ASU 2014-09”), which established ASC Topic 606, Revenue from Contracts with Customers (“ASC 606”). ASC 606 will replace existing revenue recognition requirements in GAAP and will require entities to recognize revenue at an amount that reflects the consideration to which we expect to be entitled in exchange for transferring goods or services to a customer. ASC 606 will also require significantly expanded disclosures regarding the qualitative and quantitative information of our nature, amount, timing and uncertainty of revenue and cash flows arising from contracts with customers. In May 2016, the FASB issued ASU 2016-12, Revenue from Contracts with Customers (Topic 606): Narrow-Scope Improvements and Practical Expedients (“ASU 2016-12”),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beginning after December 15, 2017, including interim periods within those annual periods, and are to be applied using the modified retrospective or full retrospective transition methods, with early application permitted for annual reporting periods beginning after December 15, 2016. We plan to use the modified retrospective transition method and do not plan to early adopt ASC 606. We have aggregated and reviewed our contracts that are within the scope of ASC 606. Based on our evaluation to date, we do not anticipate this standard will have a material impact on our consolidated financial statements. We continue to evaluate the impacts ASC 606 will have on our disclosures. (d) Property, Plant &amp; Equipment Gain or Loss on Disposition. We recognize any gain or loss upon the disposition or retirement of property, plant and equipment in operating income in the consolidated statement of operations. For the three months ended March 31, 2017 , we retired certain plant assets in the Permian Basin that were damaged by fire, which resulted in a loss on disposition of $5.1 million . Impairment Review. We evaluate our property, plant and equipment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For the three months ended March 31, 2017 , we recognized an impairment of $7.0 million , which related to the carrying values of right-of-ways that expired and a brine disposal well that will be abandoned.</t>
  </si>
  <si>
    <t>Acquisition</t>
  </si>
  <si>
    <t>Business Combinations [Abstract]</t>
  </si>
  <si>
    <t>(3) Acquisition On January 7, 2016 , we and ENLC acquired an 84% and 16% voting interest, respectively, in EnLink Oklahoma T.O. for approximately $1.4 billion . The first installment of $1.02 billion for the acquisition was paid at closing. The second installment of $250.0 million was paid on January 6, 2017, and the final installment of $250.0 million is due no later than January 7, 2018. The installment payables are valued net of discount within the total purchase price. The first installment of approximately $1.02 billion was funded by (a) approximately $783.6 million in cash paid by us, which was primarily derived from the issuance of Series B Cumulative Convertible Preferred Units (“Preferred Units”), (b) 15,564,009 common units representing limited liability company interests in ENLC issued directly by ENLC and (c) approximately $22.2 million in cash paid by ENLC. The transaction was accounted for using the acquisition method. The following table presents the consideration ENLK and ENLC paid and the fair value of the identified assets received and liabilities assumed at the acquisition date (in millions): Consideration: Cash $ 783.6 Total installment payable, net of discount of $79.1 million assuming payments made on January 7, 2017 and 2018 420.9 Contribution from ENLC 237.1 Total consideration $ 1,441.6 Purchase Price Allocation: Assets acquired: Current assets (including $12.8 million in cash) $ 23.0 Property, plant and equipment 406.1 Intangibles 1,051.3 Liabilities assumed: Current liabilities (38.8 ) Total identifiable net assets $ 1,441.6 The fair value of assets acquired and liabilities assumed are based on inputs that are not observable in the market and thus represent Level 3 inputs. We recognized intangible assets related to customer relationships and determined their fair value using the income approach. The acquired intangible assets are amortized on a straight-line basis over the estimated customer life of approximately 15 years . We incurred a total of $4.1 million of direct transaction costs, of which $3.6 million were recognized as expense for the three months ended March 31, 2016 . These costs are included in general and administrative costs in the accompanying consolidated statements of operations. For the period from January 7, 2016 to March 31, 2016 , we recognized $27.3 million of revenues and $14.2 million of net loss related to the assets acquired.</t>
  </si>
  <si>
    <t>Goodwill and Intangible Assets</t>
  </si>
  <si>
    <t>Goodwill and Intangible Assets Disclosure [Abstract]</t>
  </si>
  <si>
    <t>(4) Goodwill and Intangible Assets Goodwill Goodwill is the cost of an acquisition less the fair value of the net identifiable assets of the acquired business. The fair value of goodwill is based on inputs that are not observable in the market and thus represent Level 3 inputs. We evaluate goodwill for impairment annually as of October 31, and whenever events or changes in circumstances indicate it is more likely than not that the fair value of a reporting unit is less than its carrying amount. We perform our goodwill assessments at the reporting unit level for all reporting units. We use a discounted cash flow analysis to perform the assessments. Key assumptions in the analysis include the use of an appropriate discount rate, terminal year multiples and estimated future cash flows including volume and price forecasts and estimated operating and general and administrative costs. In estimating cash flows, we incorporate current and historical market and financial information, among other factors. Impairment determinations involve significant assumptions and judgments and differing assumptions regarding any of these inputs could have a significant effect on the various valuations. If actual results are not consistent with our assumptions and estimates, or our assumptions and estimates change due to new information, we may be exposed to goodwill impairment charges, which would be recognized in the period in which the carrying value exceeds fair value. During February 2016, we determined that weakness in the overall energy sector, driven by low commodity prices, together with a decline in our unit price, caused a change in circumstances warranting an interim impairment test. Based on these triggering events, we performed a goodwill impairment analysis in the first quarter of 2016 on all reporting units. Based on this analysis, a goodwill impairment loss for our Texas and Crude and Condensate reporting units in the amount of $566.3 million was recognized in the first quarter of 2016 and is included as an impairment loss in the consolidated statement of operations for the three months ended March 31, 2016 . We concluded that the fair value of our Oklahoma reporting unit exceeded its carrying value, and the amount of goodwill disclosed on the consolidated balance sheet associated with this reporting unit is recoverable. Therefore, no other goodwill impairment was identified or recorded for this reporting unit as a result of our goodwill impairment analysis. During the first quarter of 2017, we elected to early adopt ASU 2017-04, which simplifies the accounting for goodwill impairments by eliminating the requirement to compare the implied fair value of goodwill with its carrying amount as part of step two of the goodwill impairment test referenced in ASC 350. Although no interim assessment was required for the first quarter of 2017, we will perform future goodwill impairment tests according to ASU 2017-04. For additional information, see Note 2—Significant Accounting Policies . Intangible Assets Intangible assets associated with customer relationships are amortized on a straight-line basis over the expected period of benefits of the customer relationships, which range from ten to twenty years . The following table represents our change in carrying value of intangible assets (in millions): Gross Carrying Amount Accumulated Amortization Net Carrying Amount Three Months Ended March 31, 2017 Customer relationships, beginning of period $ 1,795.8 $ (171.6 ) $ 1,624.2 Amortization expense — (29.5 ) (29.5 ) Customer relationships, end of period $ 1,795.8 $ (201.1 ) $ 1,594.7 The weighted average amortization period is 13.7 years . Amortization expense was approximately $29.5 million and $27.5 million for the three months ended March 31, 2017 and 2016 , respectively. The following table summarizes our estimated aggregate amortization expense for the next five years (in millions): 2017 (remaining) $ 88.4 2018 117.9 2019 117.9 2020 117.9 2021 117.9 Thereafter 1,034.7 Total $ 1,594.7</t>
  </si>
  <si>
    <t>Related Party Transactions</t>
  </si>
  <si>
    <t>Related Party Transactions [Abstract]</t>
  </si>
  <si>
    <t>(5) Related Party Transactions We engage in various transactions with Devon and other related parties. For the three months ended March 31, 2017 and 2016 , Devon accounted for 14.9% and 21.0% of our revenues, respectively. We had an accounts receivable balance related to transactions with Devon of $106.9 million as of March 31, 2017 and $100.2 million as of December 31, 2016 . Additionally, we had an accounts payable balance related to transactions with Devon of $11.8 million as of March 31, 2017 and $10.4 million as of December 31, 2016 . Management believes these transactions are executed on terms that are fair and reasonable and are consistent with terms for transactions with unrelated third parties. The amounts related to related party transactions are specified in the accompanying financial statements.</t>
  </si>
  <si>
    <t>Long-Term Debt</t>
  </si>
  <si>
    <t>Debt Disclosure [Abstract]</t>
  </si>
  <si>
    <t>(6) Long-Term Debt As of March 31, 2017 and December 31, 2016 , long-term debt consisted of the following (in millions): March 31, 2017 December 31, 2016 Outstanding Principal Premium (Discount) Long-Term Debt Outstanding Principal Premium (Discount) Long-Term Debt Partnership credit facility due 2020 (1) $ 330.0 $ — $ 330.0 $ 120.0 $ — $ 120.0 2.70% Senior unsecured notes due 2019 400.0 (0.2 ) 399.8 400.0 (0.3 ) 399.7 7.125% Senior unsecured notes due 2022 (2) 162.5 15.2 177.7 162.5 16.0 178.5 4.40% Senior unsecured notes due 2024 550.0 2.4 552.4 550.0 2.5 552.5 4.15% Senior unsecured notes due 2025 750.0 (1.1 ) 748.9 750.0 (1.1 ) 748.9 4.85% Senior unsecured notes due 2026 500.0 (0.6 ) 499.4 500.0 (0.7 ) 499.3 5.60% Senior unsecured notes due 2044 350.0 (0.2 ) 349.8 350.0 (0.2 ) 349.8 5.05% Senior unsecured notes due 2045 450.0 (6.6 ) 443.4 450.0 (6.6 ) 443.4 Debt classified as long-term $ 3,492.5 $ 8.9 $ 3,501.4 $ 3,282.5 $ 9.6 $ 3,292.1 Debt issuance cost (3) (23.3 ) (24.1 ) Long-term debt, net of unamortized issuance cost $ 3,478.1 $ 3,268.0 (1) Bears interest based on Prime and/or LIBOR plus an applicable margin. The effective interest rate was 3.0% and 2.3% at March 31, 2017 and December 31, 2016 , respectively. (2) On April 3, 2017, we issued notice to redeem our 7.125% senior unsecured notes due 2022 (the “2022 notes”). The 2022 notes will be redeemed on June 1, 2017 at 103.6% of the principal amount, plus accrued unpaid interest, for aggregate cash consideration of $174.1 million . (3) Net of amortization of $9.2 million and $8.3 million at March 31, 2017 and December 31, 2016 , respectively. Credit Facility We have a $1.5 billion unsecured revolving credit facility that matures on March 6, 2020 and includes a $500.0 million letter of credit subfacility. Under our credit facility, we are permitted to (1) subject to certain conditions and the receipt of additional commitments by one or more lenders, increase the aggregate commitments under our credit facility by an additional amount not to exceed $500.0 million and (2) subject to certain conditions and the consent of the requisite lenders, on two separate occasions extend the maturity date of our credit facility by one year on each occasion. Our credit facility contains certain financial, operational and legal covenants. Among other things, these covenants include maintaining a ratio of consolidated indebtedness to consolidated EBITDA (which is defined in our credit facility and includes projected EBITDA from certain capital expansion projects) of no more than 5.0 to 1.0. If we consummate one or more acquisitions, in which the aggregate purchase price is $50.0 million or more, we can elect to increase the maximum allowed ratio of consolidated indebtedness to consolidated EBITDA to 5.5 to 1.0 for the quarter of the acquisition and the three following quarters. Borrowings under our credit facility bear interest at our option at the Eurodollar Rate (the LIBOR Rate) plus an applicable margin (ranging from 1.00% to 1.75% ) or the Base Rate (the highest of the Federal Funds Rate plus 0.50% , the 30-day Eurodollar Rate plus 1.0% or the administrative agent’s prime rate) plus an applicable margin (ranging from zero percent to 0.75% ). The applicable margins vary depending on our credit rating. If we breach certain covenants governing our credit facility, amounts outstanding under our credit facility, if any, may become due and payable immediately. At March 31, 2017 , we were in compliance and expect to be in compliance with the covenants in our credit facility for at least the next twelve months. As of March 31, 2017 , there were $9.1 million in outstanding letters of credit and $330.0 million in outstanding borrowings under our credit facility, leaving approximately $1.2 billion available for future borrowing based on the borrowing capacity of $1.5 billion . All other material terms and conditions of our credit facility are described in Part II, “Item 8. Financial Statements and Supplementary Data—Note 6” in our Annual Report on Form 10-K for the year ended December 31, 2016 .</t>
  </si>
  <si>
    <t>Partners Capital</t>
  </si>
  <si>
    <t>Partners' Capital Notes [Abstract]</t>
  </si>
  <si>
    <t>Partners' Capital</t>
  </si>
  <si>
    <t>(7) Partners' Capital (a) Issuance of Common Units In November 2014, we entered into an Equity Distribution Agreement (the “BMO EDA”) with BMO Capital Markets Corp., Merrill Lynch, Pierce, Fenner &amp; Smith Incorporated, Citigroup Global Markets Inc., Jefferies LLC, Raymond James &amp; Associates, Inc. and RBC Capital Markets, LLC (collectively, the “Sales Agents”) to sell up to $350.0 million in aggregate gross sales of our common units representing our limited partner interests from time to time through an “at the market” equity offering program. We may also sell common units to any Sales Agent as principal for the Sales Agent’s own account at a price agreed upon at the time of sale. We have no obligation to sell any of the common units under the BMO EDA and may at any time suspend solicitation and offers under the BMO EDA. For the three months ended March 31, 2017 , we sold an aggregate of approximately 3.0 million common units under the BMO EDA, generating proceeds of approximately $55.2 million (net of approximately $0.6 million of commissions). We used the net proceeds for general partnership purposes. As of March 31, 2017, approximately $92.0 million of gross common unit issuances remain available under the BMO EDA. (b) Distributions Unless restricted by the terms of our credit facility and/or the indentures governing our unsecured senior notes, we must make distributions of 100% of available cash, as defined in the partnership agreement, within 45 days following the end of each quarter. Distributions are made to the general partner in accordance with its current percentage interest with the remainder to the common unitholders, subject to the payment of incentive distributions as described below to the extent that certain target levels of cash distributions are achieved. Our general partner is not entitled to its general partner or incentive distributions with respect to the Preferred Units until such units are converted to common units. Our general partner owns the general partner interest in us and all of our incentive distribution rights. Our general partner is entitled to receive incentive distributions if the amount we distribute with respect to any quarter exceeds levels specified in the partnership agreement. Under the quarterly incentive distribution provisions, our general partner is entitled to 13.0% of amounts we distribute in excess of $0.25 per unit, 23% of the amounts we distribute in excess of $0.3125 per unit and 48.0% of amounts we distribute in excess of $0.375 per unit. Distributions on the Preferred Units for the three months ended December 31, 2016 were paid-in kind through the issuance of 1,130,131 additional Preferred Units on February 13, 2017. A distribution on the Preferred Units was declared for the three months ended March 31, 2017 , which will result in the issuance of 1,154,147 additional Preferred Units on May 12, 2017 . A summary of the distribution activity relating to the common units for the three months ended March 31, 2017 and 2016 , respectively, is provided below: Declaration period Distribution/unit Date paid/payable 2017 Fourth Quarter of 2016 $ 0.39 February 13, 2017 First Quarter of 2017 $ 0.39 May 12, 2017 2016 Fourth Quarter of 2015 $ 0.39 February 11, 2016 First Quarter of 2016 $ 0.39 May 12, 2016 (c) Earnings per Unit and Dilution Computations 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limited partner units for the periods presented (in millions, except per unit amounts): Three Months Ended March 31, 2017 2016 Limited partners’ interest in net loss $ (9.3 ) $ (567.2 ) Distributed earnings allocated to: Common units (1) $ 134.0 $ 126.9 Unvested restricted units (1) 0.9 0.8 Total distributed earnings $ 134.9 $ 127.7 Undistributed loss allocated to: Common units $ (143.2 ) $ (690.7 ) Unvested restricted units (1.0 ) (4.2 ) Total undistributed loss $ (144.2 ) $ (694.9 ) Net loss allocated to: Common units $ (9.2 ) $ (563.8 ) Unvested restricted units (0.1 ) (3.4 ) Total limited partners’ interest in net loss $ (9.3 ) $ (567.2 ) Basic and diluted net loss per unit: Basic $ (0.03 ) $ (1.74 ) Diluted $ (0.03 ) $ (1.74 ) (1) For the three months ended March 31, 2017 and 2016 , represents a declared distribution of $0.39 per unit payable May 12, 2017 and a distribution of $0.39 per unit paid May 12, 2016 , respectively. The following are the unit amounts used to compute the basic and diluted earnings per limited partner unit for the periods presented (in millions): Three Months Ended March 31, 2017 2016 Basic weighted average units outstanding: Weighted average limited partner basic common units outstanding 343.6 325.2 Weighted average Class C Common Units outstanding — 7.2 Total weighted average limited partner common units outstanding 343.6 332.4 Diluted weighted average units outstanding: Weighted average limited partner basic common units outstanding 343.6 332.4 Dilutive effect of restricted units issued — — Total weighted average limited partner diluted common units outstanding 343.6 332.4 All outstanding units were included in the computation of diluted earnings per unit and weighted based on the number of days such units were outstanding during the periods presented. All common unit equivalents were antidilutive for the three months ended March 31, 2017 and 2016 because the limited partners were allocated a net loss. Net income is allocated to the General Partner in an amount equal to its incentive distribution rights as described in (b) above. The General Partner’s share of net income consists of incentive distribution rights to the extent earned, a deduction for unit-based compensation attributable to ENLC’s restricted units, the percentage interest of our net income adjusted for ENLC’s unit-based compensation specifically allocated to our General Partner. The net income allocated to the General Partner is as follows (in millions): Three Months Ended March 31, 2017 2016 Income allocation for incentive distributions $ 14.7 $ 13.8 Unit-based compensation attributable to ENLC’s restricted units (8.8 ) (4.0 ) General partner share of net income (loss) — (2.4 ) General partner interest in net income $ 5.9 $ 7.4</t>
  </si>
  <si>
    <t>Asset Retirement Obligations</t>
  </si>
  <si>
    <t>Asset Retirement Obligation Disclosure [Abstract]</t>
  </si>
  <si>
    <t>Asset Retirement Obligation</t>
  </si>
  <si>
    <t>(8) Asset Retirement Obligations The schedule below summarizes the changes in our asset retirement obligations (in millions): Three Months Ended March 31, 2017 Balance, beginning of period $ 13.5 Accretion expense 0.2 Balance, end of period $ 13.7 Asset retirement obligations of $13.7 million and $13.5 million were included in “Asset retirement obligations” as non-current liabilities on the consolidated balance sheets as of March 31, 2017 and December 31, 2016 , respectively.</t>
  </si>
  <si>
    <t>Investment in Unconsolidated Affiliates</t>
  </si>
  <si>
    <t>Equity Method Investments and Joint Ventures [Abstract]</t>
  </si>
  <si>
    <t>(9) Investment in Unconsolidated Affiliates Our unconsolidated investments consisted of: • a contractual right to the economic benefits and burdens associated with Devon’s 38.75% ownership interest in Gulf Coast Fractionators (“GCF”) at March 31, 2017 and December 31, 2016 ; • an approximate 30.0% ownership in Cedar Cove Midstream LLC (“Cedar Cove JV”) at March 31, 2017 and December 31, 2016 . On November 9, 2016, we formed the Cedar Cove JV with Kinder Morgan, Inc., which consists of gathering and compression assets in Blaine County, Oklahoma, the heart of the Sooner Trend Anadarko Basin Canadian and Kingfisher Counties play; • an approximate 31.0% common unit ownership interest in Howard Energy Partners (“HEP”) at December 31, 2016 . In December 2016, we entered into an agreement to sell our ownership interest in HEP. We finalized the sale in the first quarter of 2017 and received net proceeds of $189.7 million . The following table shows the activity related to our investment in unconsolidated affiliates for the periods indicated (in millions): Gulf Coast Fractionators Howard Energy Partners Cedar Cove JV Total Three Months Ended March 31, 2017 Contributions $ — — 6.0 $ 6.0 Distributions $ 2.7 — 0.2 $ 2.9 Equity in income (loss) (1) $ 4.0 (3.4 ) 0.1 $ 0.7 March 31, 2016 Contributions $ — 7.1 — $ 7.1 Distributions $ 3.0 6.2 — $ 9.2 Equity in loss $ (1.7 ) (0.7 ) — $ (2.4 ) (1) Includes a loss of $3.4 million for the three months ended March 31, 2017 from the sale of HEP in March 2017. The following table shows the balances related to our investment in unconsolidated affiliates as of March 31, 2017 and December 31, 2016 (in millions): March 31, 2017 December 31, 2016 Gulf Coast Fractionators $ 49.8 $ 48.5 Howard Energy Partners — 193.1 Cedar Cove JV 34.7 28.8 Total investment in unconsolidated affiliates $ 84.5 $ 270.4</t>
  </si>
  <si>
    <t>Employee Incentive Plans</t>
  </si>
  <si>
    <t>Disclosure of Compensation Related Costs, Share-based Payments [Abstract]</t>
  </si>
  <si>
    <t>(10) Employee Incentive Plans (a) Long-Term Incentive Plans We and ENLC each have similar unit-based compensation payment plans for officers and employees. We grant unit-based awards under the amended and restated EnLink Midstream GP, LLC Long-Term Incentive Plan (the “GP Plan”) , and ENLC grants unit-based awards under the EnLink Midstream, LLC 2014 Long-Term Incentive Plan (the “LLC Plan”) . We account for unit-based compensation in accordance with ASC 718, Stock Compensation (“ASC 718”), which requires that compensation related to all unit-based awards be recognized in the consolidated financial statements. Unit-based compensation cost is recognized as expense over each award’s requisite service period with a corresponding increase to equity or liability based on the terms of each award and the appropriate accounting treatment under ASC 718. Unit-based compensation associated with ENLC’s unit-based compensation plan awarded to our officers and employees is recorded by us since ENLC has no substantial or managed operating activities other than its interests in us and EnLink Oklahoma T.O. Amounts recognized in the consolidated financial statements with respect to these plans are as follows (in millions): Three Months Ended March 31, 2017 2016 Cost of unit-based compensation charged to general and administrative expense $ 14.3 $ 6.2 Cost of unit-based compensation charged to operating expense 5.0 1.7 Total unit-based compensation expense $ 19.3 $ 7.9 (b) EnLink Midstream Partners, LP Restricted Incentive Units ENLK restricted incentive units are valued at their fair value at the date of grant, which is equal to the market value of common units on such date. A summary of the restricted incentive unit activity for the three months ended March 31, 2017 is provided below: Three Months Ended EnLink Midstream Partners, LP Restricted Incentive Units: Number of Units Weighted Average Grant-Date Fair Value Non-vested, beginning of period 2,024,820 $ 19.05 Granted (1) 822,865 18.46 Vested (1)(2) (795,188 ) 25.84 Forfeited (6,997 ) 16.87 Non-vested, end of period 2,045,500 $ 16.18 Aggregate intrinsic value, end of period (in millions) $ 37.4 (1) Restricted incentive units were issued in the first quarter of 2017 to officers and other employees. These restricted incentive units typically vest at the end of three years. In March 2017, we issued 262,288 restricted incentive units with a fair value of $5.1 million to officers and certain employees as bonus payments for 2016, and these restricted incentive units vested immediately and are included in the restricted incentive units granted and vested line items. (2) Vested units include 258,145 units withheld for payroll taxes paid on behalf of employees. A summary of the restricted incentive units’ aggregate intrinsic value (market value at vesting date) and fair value of units vested (market value at date of grant) for the three months ended March 31, 2017 and 2016 , respectively, is provided below (in millions): Three Months Ended March 31, EnLink Midstream Partners, LP Restricted Incentive Units: 2017 2016 Aggregate intrinsic value of units vested $ 15.3 $ 3.7 Fair value of units vested $ 20.5 $ 9.0 As of March 31, 2017 , there was $20.7 million of unrecognized compensation cost related to non-vested restricted incentive units for officers and employees. That cost is expected to be recognized over a weighted-average period of 2.0 years . (c) EnLink Midstream Partners, LP Performance Units For the three months ended March 31, 2017 , our general partner and the managing member of ENLC granted performance awards under the GP Plan and the LLC Plan, respectively. The performance award agreements provide that the vesting of restricted incentive units granted thereunder is dependent on the achievement of certain total shareholder return (“TSR”) performance goals relative to the TSR achievement of a peer group of companies (the “Peer Companies”) over the applicable performance period. The performance award agreements contemplate that the Peer Companies for an individual performance award (the “Subject Award”) are the companies comprising the Alerian MLP Index for Master Limited Partnerships (“AMZ”), excluding us and ENLC (collectively, “EnLink”), on the grant date for the Subject Award. The performance units will vest based on the percentile ranking of the average of our and ENLC’s TSR achievement (“EnLink TSR”) for the applicable performance period relative to the TSR achievement of the Peer Companies. At the end of the vesting period, recipients receive distribution equivalents, if any, with respect to the number of performance units vested. The vesting of units range from zero to 200 percent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our common units and the designated peer group securities; (iii) an estimated ranking of us among the designated peer group; and (iv) the distribution yield. The fair value of the performance unit on the date of grant is expensed over a vesting period of approximately three years . The following table presents a summary of the grant-date fair values of performance units granted and the related assumptions: EnLink Midstream Partners, LP Performance Units: March 2017 Beginning TSR Price $ 17.55 Risk-free interest rate 1.62 % Volatility factor 43.94 % Distribution yield 8.7 % The following table presents a summary of the performance units: Three Months Ended EnLink Midstream Partners, LP Performance Units: Number of Units Weighted Average Grant-Date Fair Value Non-vested, beginning of period 408,637 $ 11.53 Granted 176,648 25.73 Forfeited — — Non-vested, end of period 585,285 $ 15.82 Aggregate intrinsic value, end of period (in millions) $ 10.7 As of March 31, 2017 , there was $8.0 million of unrecognized compensation expense that related to non-vested Partnership performance units. That cost is expected to be recognized over a weighted-average period of 2.3 years . (d) EnLink Midstream, LLC Restricted Incentive Units ENLC restricted incentive units are valued at their fair value at the date of grant, which is equal to the market value of the common units on such date. A summary of the restricted incentive unit activity for the three months ended March 31, 2017 is provided below: Three Months Ended EnLink Midstream, LLC Restricted Incentive Units: Number of Units Weighted Average Grant-Date Fair Value Non-vested, beginning of period 1,897,298 $ 19.96 Granted (1) 781,842 19.29 Vested (1)(2) (726,692 ) 28.07 Forfeited (6,706 ) 17.58 Non-vested, end of period 1,945,742 $ 16.67 Aggregate intrinsic value, end of period (in millions) $ 37.7 (1) Restricted incentive units were issued in the first quarter of 2017 to officers and other employees. These restricted incentive units typically vest at the end of three years. In March 2017, ENLC issued 258,606 restricted incentive units with a fair value of $5.0 million to officers and certain employees as bonus payments for 2016, and these restricted incentive units vested immediately and are included in the restricted incentive units granted and vested line items. (2) Vested units include 224,709 units withheld for payroll taxes paid on behalf of employees. A summary of the restricted incentive units’ aggregate intrinsic value (market value at vesting date) and fair value of units vested (market value at date of grant) for the three months ended March 31, 2017 and 2016 , respectively, are provided below (in millions): Three Months Ended EnLink Midstream, LLC Restricted Incentive Units: 2017 2016 Aggregate intrinsic value of units vested $ 14.3 $ 3.8 Fair value of units vested $ 20.4 $ 11.8 As of March 31, 2017 , there was $20.2 million of unrecognized compensation costs related to non-vested ENLC restricted incentive units for directors, officers and employees. The cost is expected to be recognized over a weighted-average period of 2.0 years . (e) EnLink Midstream, LLC’s Performance Units For the three months ended March 31, 2017 , ENLC granted performance awards under the LLC Plan. At the end of the vesting period, recipients receive distribution equivalents, if any, with respect to the number of performance units vested. The vesting of units range from zero to 200%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group securities; (iii) an estimated ranking of ENLC among the designated peer group and (iv) the distribution yield. The fair value of the unit on the date of grant is expensed over a vesting period of approximately three years . The following table presents a summary of the grant-date fair values of performance units granted and the related assumptions: EnLink Midstream, LLC Performance Units: March 2017 Beginning TSR Price $ 18.29 Risk-free interest rate 1.62 % Volatility factor 52.07 % Distribution yield 5.4 % The following table presents a summary of the performance units: Three Months Ended EnLink Midstream, LLC Performance Units: Number of Units Weighted Average Grant-Date Fair Value Non-vested, beginning of period 384,264 $ 19.30 Granted 164,575 28.77 Forfeited — — Non-vested, end of period 548,839 $ 22.14 Aggregate intrinsic value, end of period (in millions) $ 10.6 As of March 31, 2017 , there was $8.1 million of unrecognized compensation expense that related to non-vested ENLC performance units. That cost is expected to be recognized over a weighted-average period of 2.3 years .</t>
  </si>
  <si>
    <t>Derivatives</t>
  </si>
  <si>
    <t>Derivative Instruments and Hedging Activities Disclosure [Abstract]</t>
  </si>
  <si>
    <t>(11) Derivatives Commodity Swaps We manage our exposure to changes in commodity prices by hedging the impact of market fluctuations. Swaps are used to manage and hedge price and location risk related to these market exposures. Swaps are also used to manage margins on offsetting fixed-price purchase or sale commitments for physical quantities of crude, condensate, natural gas and NGLs. We do not designate transactions as cash flow or fair value hedges for hedge accounting treatment under ASC 815, Derivatives and Hedging . Therefore, changes in the fair value of our derivatives are recorded in revenue in the period incurred. In addition, our risk management policy does not allow us to take speculative positions with our derivative contracts. We commonly enter into index (float-for-float) or fixed-for-float swaps in order to mitigate our cash flow exposure to fluctuations in the future prices of natural gas, NGLs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fixed-for-float swaps are used to protect cash flows against price fluctuations: (1) where we receive a percentage of liquids as a fee for processing third-party gas or where we receive a portion of the proceeds of the sales of natural gas and liquids as a fee, (2) in the natural gas processing and fractionation components of our business and (3) where we are mitigating the price risk for product held in inventory or storage. The components of gain (loss) on derivative activity in the consolidated statements of operations related to commodity swaps are (in millions): Three Months Ended March 31, 2017 2016 Change in fair value of derivatives $ 5.3 $ (6.0 ) Realized gain (loss) on derivatives (2.5 ) 5.6 Gain (loss) on derivative activity $ 2.8 $ (0.4 ) The fair value of derivative assets and liabilities related to commodity swaps are as follows (in millions): March 31, 2017 December 31, 2016 Fair value of derivative assets — current $ 2.1 $ 1.3 Fair value of derivative assets — long-term 0.1 — Fair value of derivative liabilities — current (2.9 ) (7.6 ) Fair value of derivative liabilities — long-term (0.3 ) — Net fair value of derivatives $ (1.0 ) $ (6.3 ) Assets and liabilities related to our derivative contracts are included in the fair value of derivative assets and liabilities and the change in fair value of these contracts are recorded at net as a gain (loss) on derivative activity in the consolidated statements of operations. We estimate the fair value of all of our derivative contracts using actively-quoted prices. Set forth below is the summarized notional volumes and fair values of all instruments held for price risk management purposes and related physical offsets at March 31, 2017 (in millions). The remaining term of the contracts extend no later than October 2018. March 31, 2017 Commodity Instruments Unit Volume Fair Value NGL (short contracts) Swaps Gallons (32.9 ) $ (0.3 ) NGL (long contracts) Swaps Gallons 12.8 (0.2 ) Natural Gas (short contracts) Swaps MMBtu (15.4 ) (0.3 ) Natural Gas (long contracts) Swaps MMBtu 15.1 (0.4 ) Condensate (short contracts) Swaps MMbbls — 0.1 Condensate (long contracts) Swaps MMbbls — 0.1 Total fair value of derivatives $ (1.0 ) On all transactions where we are exposed to counterparty risk, we analyze the counterparty’s financial condition prior to entering into an agreement, establish limits and monitor the appropriateness of these limits on an ongoing basis. We primarily deal with two types of counterparties, financial institutions and other energy companies, when entering into financial derivatives on commodities. We have entered into Master International Swaps and Derivatives Association Agreements (“ISDAs”) that allow for netting of swap contract receivables and payables in the event of default by either party. If our counterparties failed to perform under existing swap contracts, our maximum loss of $2.2 million as of March 31, 2017 would be reduced to $0.4 million due to the offsetting of gross fair value payables against gross fair value receivables as allowed by the ISDAs.</t>
  </si>
  <si>
    <t>Fair Value Measurements</t>
  </si>
  <si>
    <t>Fair Value Disclosures [Abstract]</t>
  </si>
  <si>
    <t>(12) Fair Value Measurements ASC 820, Fair Value Measurements and Disclosures (“ASC 820”), sets forth a framework for measuring fair value and required disclosures about fair value measurements of assets and liabilities. Fair value under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quoted markets. These market inputs are utilized in the discounted cash flow calculation considering the instrument’s term, notional amount, discount rate and credit risk and are classified as Level 2 in hierarchy. Net assets (liabilities) measured at fair value on a recurring basis are summarized below (in millions): Level 2 March 31, 2017 December 31, 2016 Commodity Swaps (1) $ (1.0 ) $ (6.3 ) Total $ (1.0 ) $ (6.3 ) (1) The fair values of derivative contracts included in assets or liabilities for risk management activities represent the amount at which the instruments could be exchanged in a current arms-length transaction adjusted for our credit risk and/or the counterparty credit risk as required under ASC 820. Fair Value of Financial Instruments 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March 31, 2017 December 31, 2016 Carrying Value Fair Value Carrying Fair Long-term debt (1) $ 3,478.1 $ 3,499.6 $ 3,268.0 $ 3,225.8 Installment Payables $ 230.1 $ 232.9 $ 473.2 $ 476.6 Obligations under capital lease $ 5.1 $ 4.3 $ 6.6 $ 6.1 (1) The carrying values of long-term debt are reduced by debt issuance costs of $23.3 million and $24.1 million at March 31, 2017 and December 31, 2016 , respectively. The respective fair values do not factor in debt issuance costs. The carrying amounts of our cash and cash equivalents, accounts receivable and accounts payable approximate fair value due to the short-term maturities of these assets and liabilities. We had $330.0 million and $120.0 million in outstanding borrowings under our revolving credit facility as of March 31, 2017 and December 31, 2016 , respectively. As borrowings under the credit facility accrue interest under floating interest rate structures, the carrying value of such indebtedness approximates fair value for the amounts outstanding under the credit facility. As of March 31, 2017 and December 31, 2016 , we had total borrowings under senior unsecured notes of $3.1 billion , maturing between 2019 and 2045 with fixed interest rates ranging from 2.7% to 7.1% . The fair values of all senior unsecured notes and installment payables as of March 31, 2017 and December 31, 2016 were based on Level 2 inputs from third-party market quotations. The fair values of obligations under capital leases were calculated using Level 2 inputs from third-party banks.</t>
  </si>
  <si>
    <t>Commitments and Contingencies</t>
  </si>
  <si>
    <t>Commitments and Contingencies Disclosure [Abstract]</t>
  </si>
  <si>
    <t xml:space="preserve">(13) Commitments and Contingencies (a) Severance and Change in Control Agreements Certain members of our management are parties to severance and change of control agreements with the Operating Partnership. The severance and change in control agreements provide those individuals with severance payments in certain circumstances and prohibit such individuals from, among other things, competing with the General Partner or its affiliates during his or her employment. In addition, the severance and change of control agreements prohibit subject individuals from, among other things, disclosing confidential information about the General Partner or its affiliates or interfering with a client or customer of the General Partner or its affiliates, in each case during his or her employment and for certain periods (including indefinite periods) following the termination of such person’s employment. (b) Environmental Issues The operation of pipelines, plants and other facilities for the gathering, processing, transmitting or disposing of natural gas, NGLs, crude oil, condensate, brine and other products is subject to stringent and complex laws and regulations pertaining to health, safety and the environment. As an owner, partner or operator of these facilities, we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results of operations, financial condition or cash flows. In the third quarter of 2016, in connection with the transition to our operational control of E2 Appalachian Compression, LLC and in preparation to commence operational control of E2 Ohio Compression, LLC, we discovered instances of noncompliance with air regulations and permits. This noncompliance was self-reported to the Ohio Environmental Protection Agency (“OEPA”), resulting in the issuance of notices of violations (“NOVs”). We have taken appropriate measures to achieve compliance with applicable requirements, and we are working with the OEPA on a settlement agreement for the NOVs, which we believe will not include any fines or penalties that would be material to our results of operations. On July 29, 2016, after concluding a multi-year internal environmental compliance assessment of our Louisiana operations, we commenced discussions with the Louisiana Department of Environmental Quality (“LDEQ”) relating to a global settlement to resolve environmental noncompliance discovered or investigated during our assessment involving several of our Louisiana facilities and notices of potential violation and NOVs received from the LDEQ. We have taken appropriate measures to resolve all instances of noncompliance, and we continue to work with the LDEQ with respect to the proposed global settlement, which we believe will not include any fines or penalties that would be material to our results of operations. Lastly, we continue to work with Pipeline and Hazardous Materials Safety Administration regarding the notice of potential violation discussed in our Annual Report on Form 10-K for the fiscal year ended December 31, 2016 . (c) Litigation Contingencies We are involved in various litigation and administrative proceedings arising in the normal course of business. In the opinion of management, any liabilities that may result from these claims would not individually or in the aggregate have a material adverse effect on our financial position, results of operations or cash flows. At times, our subsidiaries acquire pipeline easements and other property rights by exercising rights of eminent domain and common carrier. As a result, from time to time we (or our subsidiaries) are a party to a number of lawsuits under which a court will determine the value of pipeline easements or other property interests obtained by our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we do not expect that awards in these matters will have a material adverse impact on our consolidated results of operations, financial condition or cash flows. We (or our subsidiaries) are defending lawsuits filed by owners of property located near processing facilities or compression facilities constructed by us as part of our systems. The suits generally allege that the facilities create a private nuisance and have damaged the value of surrounding property. Claims of this nature have arisen as a result of the industrial development of natural gas gathering, processing and treating facilities in urban and occupied rural areas. 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the United States District Court for the Eastern District of Louisiana. The amount of damages is unspecified. Our subsidiary, EnLink LIG, LLC, is one of the named defendants as the owner of pipelines in the area. On February 13, 2015, the court granted defendants’ joint motion to dismiss and dismissed the plaintiff’s claims with prejudice. Plaintiffs have appealed the matter to the United States Court of Appeals for the Fifth Circuit. On March 3, 2017, the Court of Appeals affirmed the district court’s dismissal of the plaintiff’s claims. On March 17, 2017, the plaintiff filed a petition for rehearing en banc. On April 12, 2017, the Court of Appeals denied the plaintiffs petition for rehearing. We intend to continue vigorously defending the case. The success of the plaintiffs’ appeal as well as our costs and legal exposure, if any, related to the lawsuit are not currently determinable. We own and operate a high-pressure pipeline and underground natural gas and NGL storage reservoirs and associated facilities near Bayou Corne, Louisiana. In August 2012, a large sinkhole formed in the vicinity of this pipeline and underground storage reservoirs, resulting in damage to certain of our facilities. We are seeking to recover our losses from responsible parties. We sued Texas Brine Company, LLC (“Texas Brine”), the operator of a failed cavern in the area and its insurers, seeking recovery for these losses, as well as other parties we alleged contributed to the formation of the sinkhole. In August 2014, we received a partial settlement with respect to our claims in the amount of $6.1 million . In March 2017, we received an additional settlement payment of $17.5 million , which was recognized in “Gain on litigation settlement” in the consolidated statement of operations for the three months ended March 31, 2017. Additional claims remain outstanding. We also filed a claim with our insurers, which our insurers denied. We disputed the denial and sued our insurers. We cannot give assurance that we will be able to fully recover our losses through insurance recovery or claims against responsible parties. In June 2014, a group of landowners in Assumption Parish, Louisiana added our subsidiary, EnLink Processing Services, LLC, as a defendant in a pending lawsuit in the 23 rd Judicial Court, Assumption Parish, Louisiana they had filed against other defendants relating to claims arising from the Bayou Corne Sinkhole. Plaintiffs alleged that EnLink Processing Services, LLC’s negligence contributed to the formation of the sinkhole. The amount of damages was unspecified. EnLink Processing Services, LLC reached a settlement with the plaintiffs in February 2017, funded by EnLink Processing Services, LLC’s insurance carriers. The plaintiffs’ claims against EnLink Processing Services, LLC were dismissed with prejudice in March 2017. </t>
  </si>
  <si>
    <t>Segment Information</t>
  </si>
  <si>
    <t>Segment Reporting [Abstract]</t>
  </si>
  <si>
    <t>(14) Segment Information Identification of the majority of our operating segments is based principally upon geographic regions served. Our reportable segments consist of the following: natural gas gathering, processing, transmission and fractionation operations located in north Texas and the Permian Basin in west Texas (“Texas”), the pipelines and processing plants located in Louisiana and NGL assets located in south Louisiana (“Louisiana”), natural gas gathering and processing operations located throughout Oklahoma (“Oklahoma”) and crude rail, truck, pipeline and barge facilities in west Texas, south Texas, Louisiana and the Ohio River Valley (“Crude and Condensate”). Operating activity for intersegment eliminations is shown in the Corporate segment. Our sales are derived from external domestic customers. We evaluate the performance of our operating segments based on operating revenues and segment profits. Corporate assets consist primarily of cash, property and equipment, including software, for general corporate support, debt financing costs and unconsolidated affiliate investments in GCF and the Cedar Cove JV. As of December 31, 2016, our Corporate assets included our unconsolidated affiliate investment in HEP. In December 2016, we entered into an agreement to sell our ownership interest in HEP, and we finalized the sale during the first quarter of 2017. Summarized financial information for our reportable segments is shown in the following table (in millions): Texas Louisiana Oklahoma Crude and Condensate Corporate Totals Three Months Ended March 31, 2017 Product sales $ 85.1 $ 544.5 $ 14.5 $ 345.9 $ — $ 990.0 Product sales—related parties 106.5 10.2 64.4 0.8 (139.2 ) 42.7 Midstream services 27.8 53.1 27.9 18.6 — 127.4 Midstream services—related parties 105.1 29.0 49.4 3.3 (27.8 ) 159.0 Cost of sales (179.2 ) (564.7 ) (88.7 ) (336.7 ) 167.0 (1,002.3 ) Operating expenses (43.9 ) (25.4 ) (14.1 ) (20.7 ) — (104.1 ) Gain on derivative activity — — — — 2.8 2.8 Segment profit $ 101.4 $ 46.7 $ 53.4 $ 11.2 $ 2.8 $ 215.5 Depreciation and amortization $ (49.8 ) $ (28.1 ) $ (36.5 ) $ (11.5 ) $ (2.4 ) $ (128.3 ) Goodwill $ 232.0 $ — $ 190.3 $ — $ — $ 422.3 Capital expenditures $ 28.3 $ 32.7 $ 140.7 $ 37.4 $ 9.0 $ 248.1 Three Months Ended March 31, 2016 Product sales $ 62.5 $ 287.7 $ 7.8 $ 230.5 $ — $ 588.5 Product sales—related parties 37.3 7.4 10.6 0.2 (31.0 ) 24.5 Midstream services 27.4 55.2 15.1 16.8 — 114.5 Midstream services—related parties 110.3 12.7 45.0 5.2 (10.6 ) 162.6 Cost of sales (91.3 ) (302.1 ) (19.3 ) (215.1 ) 41.6 (586.2 ) Operating expenses (39.3 ) (23.3 ) (12.8 ) (22.8 ) — (98.2 ) Loss on derivative activity — — — — (0.4 ) (0.4 ) Segment profit (loss) $ 106.9 $ 37.6 $ 46.4 $ 14.8 $ (0.4 ) $ 205.3 Depreciation and amortization $ (46.2 ) $ (29.3 ) $ (33.8 ) $ (10.4 ) $ (2.2 ) $ (121.9 ) Impairments $ (473.1 ) $ — $ — $ (93.2 ) $ — $ (566.3 ) Goodwill $ 230.4 $ — $ 190.3 $ — $ — $ 420.7 Capital expenditures $ 23.3 $ 22.7 $ 69.2 $ 3.3 $ 1.9 $ 120.4 The table below represents information about segment assets as of March 31, 2017 and December 31, 2016 (in millions): Segment Identifiable Assets: March 31, 2017 December 31, 2016 Texas $ 3,132.6 $ 3,142.6 Louisiana 2,312.7 2,349.3 Oklahoma 2,629.8 2,524.5 Crude and Condensate 861.9 836.8 Corporate 122.4 300.2 Total identifiable assets $ 9,059.4 $ 9,153.4 The following table reconciles the segment profits reported above to the operating income (loss) as reported in the consolidated statements of operations (in millions): Three Months Ended March 31, 2017 2016 Segment profits $ 215.5 $ 205.3 General and administrative expenses (35.0 ) (33.2 ) Gain (loss) on disposition of assets (5.1 ) 0.2 Depreciation and amortization (128.3 ) (121.9 ) Impairments (7.0 ) (566.3 ) Gain on litigation settlement 17.5 — Operating income (loss) $ 57.6 $ (515.9 )</t>
  </si>
  <si>
    <t>Supplemental Cash Flow Information</t>
  </si>
  <si>
    <t>Supplemental Cash Flow Elements [Abstract]</t>
  </si>
  <si>
    <t>(15) Supplemental Cash Flow Information The following schedule summarizes non-cash financing activities for the periods presented (in millions): Three Months Ended March 31, 2017 2016 Non-cash financing activities: Installment payable, net of discount of $79.1 million (1) $ — $ 420.9 Contribution from ENLC (2) — 237.1 (1) We incurred installment purchase obligations, net of discount, payable to the seller in connection with the EnLink Oklahoma T.O. assets. We paid the first installment on January 6, 2017 and will pay the final installment no later than January 7, 2018. See “ Note 3—Acquisition ” for further discussion. (2) Contribution from ENLC in connection with the acquisition of EnLink Oklahoma T.O. assets. See “ Note 3—Acquisition ” for further discussion.</t>
  </si>
  <si>
    <t>Other Information</t>
  </si>
  <si>
    <t>Other Liabilities Disclosure [Abstract]</t>
  </si>
  <si>
    <t>(16) Other Information The following table presents additional detail for other current liabilities, which consists of the following (in millions): March 31, 2017 December 31, 2016 Accrued interest $ 58.3 $ 34.2 Accrued wages and benefits, including taxes 9.2 19.0 Accrued ad valorem taxes 13.0 23.5 Capital expenditure accruals 56.3 64.6 Onerous performance obligations 15.8 15.9 Other 61.2 59.8 Other current liabilities $ 213.8 $ 217.0</t>
  </si>
  <si>
    <t>Subsequent Events</t>
  </si>
  <si>
    <t>Subsequent Events [Abstract]</t>
  </si>
  <si>
    <t>(17) Subsequent Event On April 3, 2017, we issued a notice to redeem our 2022 notes. The 2022 notes will be redeemed on June 1, 2017 at 103.6% of the principal amount, plus accrued unpaid interest, for aggregate cash consideration of $174.1 million , and we expect to recognize a gain on extinguishment of debt of approximately $3.2 million for the three months ending June 30, 2017.</t>
  </si>
  <si>
    <t>Significant Accounting Policies (Policies)</t>
  </si>
  <si>
    <t>Basis of Presentation</t>
  </si>
  <si>
    <t xml:space="preserve">Basis of Presentation The accompanying consolidated financial statements are prepared in accordance with the instructions to Form 10-Q, are unaudited and do not include all the information and disclosures required by generally accepted accounting principles in the United States of America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t>
  </si>
  <si>
    <t>Adopted Accounting Standards; Accounting Standards to be Adopted in Future Periods</t>
  </si>
  <si>
    <t>Adopted Accounting Standards In March 2016, the Financial Accounting Standards Board (the “FASB”) issued Accounting Standards Update (“ASU”) 2016-09, Compensation-Stock Compensation (Topic 718): Improvements to Employee Share-Based Payment Accounting (“ASU 2016-09”), which simplifies several aspects related to the accounting for share-based payment transactions. Effective January 1, 2017, we adopted ASU 2016-09. We prospectively adopted the guidance that requires excess tax benefits and deficiencies be recognized on the income statement. The new cash flow statement guidance requires the presentation of excess tax benefits and deficiencies as an operating activity and the presentation of cash paid by an employer when directly withholding shares for tax-withholding purposes as a financing activity, and this treatment is consistent with our historical accounting treatment. Finally, we elected to estimate the number of awards that are expected to vest, which is consistent with our historical accounting treatment. The adoption of the new guidance did not materially affect the consolidated statement of operations for the three months ended March 31, 2017 . In January 2017, the FASB issued ASU 2017-04, Intangibles — Goodwill and Other (Topic 350) — 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In January 2017, we elected to early adopt ASU 2017-04, and the adoption had no impact on our consolidated financial statements. We will perform future goodwill impairment tests according to ASU 2017-04. (c) Accounting Standards to be Adopted in Future Periods In February 2016, the FASB issued ASU 2016-02, Leases (Topic 842) — Amendments to the FASB Accounting Standards Codification (“ASU 2016-0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U 2016-02 is effective for annual reporting periods beginning after December 15, 2018 including interim periods within those annual periods. Early adoption is permitted. Entities are required to adopt ASU 2016-02 using a modified retrospective transition. We are currently assessing the impact of adopting ASU 2016-02. This assessment includes the gathering and evaluation of our current lease contracts and the analysis of contracts that may contain lease components. While we cannot currently estimate the quantitative effect that ASU 2016-02 will have on our consolidated financial statements, the adoption of ASU 2016-02 will increase our asset and liability balances on the consolidated balance sheets due to the required recognition of right-of-use assets and corresponding lease liabilities for all lease obligations that are currently classified as operating leases. In addition, there are industry-specific concerns with the implementation of ASU 2016-02, including the application of ASU 2016-02 to contracts involving easements/right-of-ways, which will require further evaluation before we are able to fully assess the impact on our consolidated financial statements. In May 2014, the FASB issued ASU 2014-09, Revenue from Contracts with Customers (“ASU 2014-09”), which established ASC Topic 606, Revenue from Contracts with Customers (“ASC 606”). ASC 606 will replace existing revenue recognition requirements in GAAP and will require entities to recognize revenue at an amount that reflects the consideration to which we expect to be entitled in exchange for transferring goods or services to a customer. ASC 606 will also require significantly expanded disclosures regarding the qualitative and quantitative information of our nature, amount, timing and uncertainty of revenue and cash flows arising from contracts with customers. In May 2016, the FASB issued ASU 2016-12, Revenue from Contracts with Customers (Topic 606): Narrow-Scope Improvements and Practical Expedients (“ASU 2016-12”),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beginning after December 15, 2017, including interim periods within those annual periods, and are to be applied using the modified retrospective or full retrospective transition methods, with early application permitted for annual reporting periods beginning after December 15, 2016. We plan to use the modified retrospective transition method and do not plan to early adopt ASC 606. We have aggregated and reviewed our contracts that are within the scope of ASC 606. Based on our evaluation to date, we do not anticipate this standard will have a material impact on our consolidated financial statements. We continue to evaluate the impacts ASC 606 will have on our disclosures.</t>
  </si>
  <si>
    <t>Property, Plant and Equipment</t>
  </si>
  <si>
    <t>Property, Plant &amp; Equipment Gain or Loss on Disposition. We recognize any gain or loss upon the disposition or retirement of property, plant and equipment in operating income in the consolidated statement of operations. For the three months ended March 31, 2017 , we retired certain plant assets in the Permian Basin that were damaged by fire, which resulted in a loss on disposition of $5.1 million . Impairment Review. We evaluate our property, plant and equipment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t>
  </si>
  <si>
    <t>Acquisition (Tables)</t>
  </si>
  <si>
    <t>Schedule of Consideration and Fair Value of Identified Assets Received and Liabilities Assumed</t>
  </si>
  <si>
    <t>The following table presents the consideration ENLK and ENLC paid and the fair value of the identified assets received and liabilities assumed at the acquisition date (in millions): Consideration: Cash $ 783.6 Total installment payable, net of discount of $79.1 million assuming payments made on January 7, 2017 and 2018 420.9 Contribution from ENLC 237.1 Total consideration $ 1,441.6 Purchase Price Allocation: Assets acquired: Current assets (including $12.8 million in cash) $ 23.0 Property, plant and equipment 406.1 Intangibles 1,051.3 Liabilities assumed: Current liabilities (38.8 ) Total identifiable net assets $ 1,441.6</t>
  </si>
  <si>
    <t>Goodwill and Intangible Assets (Tables)</t>
  </si>
  <si>
    <t>Summary of Change in Carrying Value</t>
  </si>
  <si>
    <t>The following table represents our change in carrying value of intangible assets (in millions): Gross Carrying Amount Accumulated Amortization Net Carrying Amount Three Months Ended March 31, 2017 Customer relationships, beginning of period $ 1,795.8 $ (171.6 ) $ 1,624.2 Amortization expense — (29.5 ) (29.5 ) Customer relationships, end of period $ 1,795.8 $ (201.1 ) $ 1,594.7</t>
  </si>
  <si>
    <t>Summary of Estimated Aggregate Amortization Expense</t>
  </si>
  <si>
    <t>The following table summarizes our estimated aggregate amortization expense for the next five years (in millions): 2017 (remaining) $ 88.4 2018 117.9 2019 117.9 2020 117.9 2021 117.9 Thereafter 1,034.7 Total $ 1,594.7</t>
  </si>
  <si>
    <t>Long-Term Debt (Tables)</t>
  </si>
  <si>
    <t>Schedule of Long-Term Debt</t>
  </si>
  <si>
    <t>As of March 31, 2017 and December 31, 2016 , long-term debt consisted of the following (in millions): March 31, 2017 December 31, 2016 Outstanding Principal Premium (Discount) Long-Term Debt Outstanding Principal Premium (Discount) Long-Term Debt Partnership credit facility due 2020 (1) $ 330.0 $ — $ 330.0 $ 120.0 $ — $ 120.0 2.70% Senior unsecured notes due 2019 400.0 (0.2 ) 399.8 400.0 (0.3 ) 399.7 7.125% Senior unsecured notes due 2022 (2) 162.5 15.2 177.7 162.5 16.0 178.5 4.40% Senior unsecured notes due 2024 550.0 2.4 552.4 550.0 2.5 552.5 4.15% Senior unsecured notes due 2025 750.0 (1.1 ) 748.9 750.0 (1.1 ) 748.9 4.85% Senior unsecured notes due 2026 500.0 (0.6 ) 499.4 500.0 (0.7 ) 499.3 5.60% Senior unsecured notes due 2044 350.0 (0.2 ) 349.8 350.0 (0.2 ) 349.8 5.05% Senior unsecured notes due 2045 450.0 (6.6 ) 443.4 450.0 (6.6 ) 443.4 Debt classified as long-term $ 3,492.5 $ 8.9 $ 3,501.4 $ 3,282.5 $ 9.6 $ 3,292.1 Debt issuance cost (3) (23.3 ) (24.1 ) Long-term debt, net of unamortized issuance cost $ 3,478.1 $ 3,268.0 (1) Bears interest based on Prime and/or LIBOR plus an applicable margin. The effective interest rate was 3.0% and 2.3% at March 31, 2017 and December 31, 2016 , respectively. (2) On April 3, 2017, we issued notice to redeem our 7.125% senior unsecured notes due 2022 (the “2022 notes”). The 2022 notes will be redeemed on June 1, 2017 at 103.6% of the principal amount, plus accrued unpaid interest, for aggregate cash consideration of $174.1 million . (3) Net of amortization of $9.2 million and $8.3 million at March 31, 2017 and December 31, 2016 , respectively.</t>
  </si>
  <si>
    <t>Partners Capital (Tables)</t>
  </si>
  <si>
    <t>Summary of Distribution Activity</t>
  </si>
  <si>
    <t>A summary of the distribution activity relating to the common units for the three months ended March 31, 2017 and 2016 , respectively, is provided below: Declaration period Distribution/unit Date paid/payable 2017 Fourth Quarter of 2016 $ 0.39 February 13, 2017 First Quarter of 2017 $ 0.39 May 12, 2017 2016 Fourth Quarter of 2015 $ 0.39 February 11, 2016 First Quarter of 2016 $ 0.39 May 12, 2016</t>
  </si>
  <si>
    <t>Computation of Basic and Diluted Earnings per Limited Partner Units</t>
  </si>
  <si>
    <t>The following table reflects the computation of basic and diluted earnings per limited partner units for the periods presented (in millions, except per unit amounts): Three Months Ended March 31, 2017 2016 Limited partners’ interest in net loss $ (9.3 ) $ (567.2 ) Distributed earnings allocated to: Common units (1) $ 134.0 $ 126.9 Unvested restricted units (1) 0.9 0.8 Total distributed earnings $ 134.9 $ 127.7 Undistributed loss allocated to: Common units $ (143.2 ) $ (690.7 ) Unvested restricted units (1.0 ) (4.2 ) Total undistributed loss $ (144.2 ) $ (694.9 ) Net loss allocated to: Common units $ (9.2 ) $ (563.8 ) Unvested restricted units (0.1 ) (3.4 ) Total limited partners’ interest in net loss $ (9.3 ) $ (567.2 ) Basic and diluted net loss per unit: Basic $ (0.03 ) $ (1.74 ) Diluted $ (0.03 ) $ (1.74 ) (1) For the three months ended March 31, 2017 and 2016 , represents a declared distribution of $0.39 per unit payable May 12, 2017 and a distribution of $0.39 per unit paid May 12, 2016 , respectively.</t>
  </si>
  <si>
    <t>Schedule of Unit Amounts Used to Compute Basic and Diluted Earnings per Limited Partner Unit</t>
  </si>
  <si>
    <t>The following are the unit amounts used to compute the basic and diluted earnings per limited partner unit for the periods presented (in millions): Three Months Ended March 31, 2017 2016 Basic weighted average units outstanding: Weighted average limited partner basic common units outstanding 343.6 325.2 Weighted average Class C Common Units outstanding — 7.2 Total weighted average limited partner common units outstanding 343.6 332.4 Diluted weighted average units outstanding: Weighted average limited partner basic common units outstanding 343.6 332.4 Dilutive effect of restricted units issued — — Total weighted average limited partner diluted common units outstanding 343.6 332.4</t>
  </si>
  <si>
    <t>Incentive Distributions</t>
  </si>
  <si>
    <t>Net income is allocated to the General Partner in an amount equal to its incentive distribution rights as described in (b) above. The General Partner’s share of net income consists of incentive distribution rights to the extent earned, a deduction for unit-based compensation attributable to ENLC’s restricted units, the percentage interest of our net income adjusted for ENLC’s unit-based compensation specifically allocated to our General Partner. The net income allocated to the General Partner is as follows (in millions): Three Months Ended March 31, 2017 2016 Income allocation for incentive distributions $ 14.7 $ 13.8 Unit-based compensation attributable to ENLC’s restricted units (8.8 ) (4.0 ) General partner share of net income (loss) — (2.4 ) General partner interest in net income $ 5.9 $ 7.4</t>
  </si>
  <si>
    <t>Asset Retirement Obligations (Tables)</t>
  </si>
  <si>
    <t>Summary of Changes</t>
  </si>
  <si>
    <t>The schedule below summarizes the changes in our asset retirement obligations (in millions): Three Months Ended March 31, 2017 Balance, beginning of period $ 13.5 Accretion expense 0.2 Balance, end of period $ 13.7</t>
  </si>
  <si>
    <t>Investment in Unconsolidated Affiliates (Tables)</t>
  </si>
  <si>
    <t>Summary of Activity and Investment in Unconsolidated Affiliates</t>
  </si>
  <si>
    <t>The following table shows the activity related to our investment in unconsolidated affiliates for the periods indicated (in millions): Gulf Coast Fractionators Howard Energy Partners Cedar Cove JV Total Three Months Ended March 31, 2017 Contributions $ — — 6.0 $ 6.0 Distributions $ 2.7 — 0.2 $ 2.9 Equity in income (loss) (1) $ 4.0 (3.4 ) 0.1 $ 0.7 March 31, 2016 Contributions $ — 7.1 — $ 7.1 Distributions $ 3.0 6.2 — $ 9.2 Equity in loss $ (1.7 ) (0.7 ) — $ (2.4 ) (1) Includes a loss of $3.4 million for the three months ended March 31, 2017 from the sale of HEP in March 2017. The following table shows the balances related to our investment in unconsolidated affiliates as of March 31, 2017 and December 31, 2016 (in millions): March 31, 2017 December 31, 2016 Gulf Coast Fractionators $ 49.8 $ 48.5 Howard Energy Partners — 193.1 Cedar Cove JV 34.7 28.8 Total investment in unconsolidated affiliates $ 84.5 $ 270.4</t>
  </si>
  <si>
    <t>Employee Incentive Plans (Tables)</t>
  </si>
  <si>
    <t>Schedule of Amounts Recognized in Consolidated Financial Statements</t>
  </si>
  <si>
    <t>Amounts recognized in the consolidated financial statements with respect to these plans are as follows (in millions): Three Months Ended March 31, 2017 2016 Cost of unit-based compensation charged to general and administrative expense $ 14.3 $ 6.2 Cost of unit-based compensation charged to operating expense 5.0 1.7 Total unit-based compensation expense $ 19.3 $ 7.9</t>
  </si>
  <si>
    <t>Summary of Restricted Incentive Unit Activity</t>
  </si>
  <si>
    <t>ENLK restricted incentive units are valued at their fair value at the date of grant, which is equal to the market value of common units on such date. A summary of the restricted incentive unit activity for the three months ended March 31, 2017 is provided below: Three Months Ended EnLink Midstream Partners, LP Restricted Incentive Units: Number of Units Weighted Average Grant-Date Fair Value Non-vested, beginning of period 2,024,820 $ 19.05 Granted (1) 822,865 18.46 Vested (1)(2) (795,188 ) 25.84 Forfeited (6,997 ) 16.87 Non-vested, end of period 2,045,500 $ 16.18 Aggregate intrinsic value, end of period (in millions) $ 37.4 (1) Restricted incentive units were issued in the first quarter of 2017 to officers and other employees. These restricted incentive units typically vest at the end of three years. In March 2017, we issued 262,288 restricted incentive units with a fair value of $5.1 million to officers and certain employees as bonus payments for 2016, and these restricted incentive units vested immediately and are included in the restricted incentive units granted and vested line items. (2) Vested units include 258,145 units withheld for payroll taxes paid on behalf of employees. ENLC restricted incentive units are valued at their fair value at the date of grant, which is equal to the market value of the common units on such date. A summary of the restricted incentive unit activity for the three months ended March 31, 2017 is provided below: Three Months Ended EnLink Midstream, LLC Restricted Incentive Units: Number of Units Weighted Average Grant-Date Fair Value Non-vested, beginning of period 1,897,298 $ 19.96 Granted (1) 781,842 19.29 Vested (1)(2) (726,692 ) 28.07 Forfeited (6,706 ) 17.58 Non-vested, end of period 1,945,742 $ 16.67 Aggregate intrinsic value, end of period (in millions) $ 37.7 (1) Restricted incentive units were issued in the first quarter of 2017 to officers and other employees. These restricted incentive units typically vest at the end of three years. In March 2017, ENLC issued 258,606 restricted incentive units with a fair value of $5.0 million to officers and certain employees as bonus payments for 2016, and these restricted incentive units vested immediately and are included in the restricted incentive units granted and vested line items. (2) Vested units include 224,709 units withheld for payroll taxes paid on behalf of employees.</t>
  </si>
  <si>
    <t>Summary of Restricted Units' Aggregate Intrinsic Value</t>
  </si>
  <si>
    <t>A summary of the restricted incentive units’ aggregate intrinsic value (market value at vesting date) and fair value of units vested (market value at date of grant) for the three months ended March 31, 2017 and 2016 , respectively, is provided below (in millions): Three Months Ended March 31, EnLink Midstream Partners, LP Restricted Incentive Units: 2017 2016 Aggregate intrinsic value of units vested $ 15.3 $ 3.7 Fair value of units vested $ 20.5 $ 9.0 A summary of the restricted incentive units’ aggregate intrinsic value (market value at vesting date) and fair value of units vested (market value at date of grant) for the three months ended March 31, 2017 and 2016 , respectively, are provided below (in millions): Three Months Ended EnLink Midstream, LLC Restricted Incentive Units: 2017 2016 Aggregate intrinsic value of units vested $ 14.3 $ 3.8 Fair value of units vested $ 20.4 $ 11.8</t>
  </si>
  <si>
    <t>Summary of Grant-Date Fair Values</t>
  </si>
  <si>
    <t>The following table presents a summary of the grant-date fair values of performance units granted and the related assumptions: EnLink Midstream, LLC Performance Units: March 2017 Beginning TSR Price $ 18.29 Risk-free interest rate 1.62 % Volatility factor 52.07 % Distribution yield 5.4 % The following table presents a summary of the grant-date fair values of performance units granted and the related assumptions: EnLink Midstream Partners, LP Performance Units: March 2017 Beginning TSR Price $ 17.55 Risk-free interest rate 1.62 % Volatility factor 43.94 % Distribution yield 8.7 %</t>
  </si>
  <si>
    <t>Summary of Performance Units</t>
  </si>
  <si>
    <t xml:space="preserve">The following table presents a summary of the performance units: Three Months Ended EnLink Midstream Partners, LP Performance Units: Number of Units Weighted Average Grant-Date Fair Value Non-vested, beginning of period 408,637 $ 11.53 Granted 176,648 25.73 Forfeited — — Non-vested, end of period 585,285 $ 15.82 Aggregate intrinsic value, end of period (in millions) $ 10.7 The following table presents a summary of the performance units: Three Months Ended EnLink Midstream, LLC Performance Units: Number of Units Weighted Average Grant-Date Fair Value Non-vested, beginning of period 384,264 $ 19.30 Granted 164,575 28.77 Forfeited — — Non-vested, end of period 548,839 $ 22.14 Aggregate intrinsic value, end of period (in millions) $ 10.6 </t>
  </si>
  <si>
    <t>Derivatives (Tables)</t>
  </si>
  <si>
    <t>Components of Gain (Loss)</t>
  </si>
  <si>
    <t>The components of gain (loss) on derivative activity in the consolidated statements of operations related to commodity swaps are (in millions): Three Months Ended March 31, 2017 2016 Change in fair value of derivatives $ 5.3 $ (6.0 ) Realized gain (loss) on derivatives (2.5 ) 5.6 Gain (loss) on derivative activity $ 2.8 $ (0.4 )</t>
  </si>
  <si>
    <t>Fair Value of Derivative Assets and Liabilities</t>
  </si>
  <si>
    <t>The fair value of derivative assets and liabilities related to commodity swaps are as follows (in millions): March 31, 2017 December 31, 2016 Fair value of derivative assets — current $ 2.1 $ 1.3 Fair value of derivative assets — long-term 0.1 — Fair value of derivative liabilities — current (2.9 ) (7.6 ) Fair value of derivative liabilities — long-term (0.3 ) — Net fair value of derivatives $ (1.0 ) $ (6.3 )</t>
  </si>
  <si>
    <t>Summary of Notional Volumes and Fair Value of Instruments</t>
  </si>
  <si>
    <t>Set forth below is the summarized notional volumes and fair values of all instruments held for price risk management purposes and related physical offsets at March 31, 2017 (in millions). The remaining term of the contracts extend no later than October 2018. March 31, 2017 Commodity Instruments Unit Volume Fair Value NGL (short contracts) Swaps Gallons (32.9 ) $ (0.3 ) NGL (long contracts) Swaps Gallons 12.8 (0.2 ) Natural Gas (short contracts) Swaps MMBtu (15.4 ) (0.3 ) Natural Gas (long contracts) Swaps MMBtu 15.1 (0.4 ) Condensate (short contracts) Swaps MMbbls — 0.1 Condensate (long contracts) Swaps MMbbls — 0.1 Total fair value of derivatives $ (1.0 )</t>
  </si>
  <si>
    <t>Fair Value Measurements (Tables)</t>
  </si>
  <si>
    <t>Schedule of Net Assets (Liabilities) Measured on a Recurring Basis</t>
  </si>
  <si>
    <t>Net assets (liabilities) measured at fair value on a recurring basis are summarized below (in millions): Level 2 March 31, 2017 December 31, 2016 Commodity Swaps (1) $ (1.0 ) $ (6.3 ) Total $ (1.0 ) $ (6.3 ) (1) The fair values of derivative contracts included in assets or liabilities for risk management activities represent the amount at which the instruments could be exchanged in a current arms-length transaction adjusted for our credit risk and/or the counterparty credit risk as required under ASC 820.</t>
  </si>
  <si>
    <t>Fair Value of Financial Instruments</t>
  </si>
  <si>
    <t xml:space="preserve">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March 31, 2017 December 31, 2016 Carrying Value Fair Value Carrying Fair Long-term debt (1) $ 3,478.1 $ 3,499.6 $ 3,268.0 $ 3,225.8 Installment Payables $ 230.1 $ 232.9 $ 473.2 $ 476.6 Obligations under capital lease $ 5.1 $ 4.3 $ 6.6 $ 6.1 (1) The carrying values of long-term debt are reduced by debt issuance costs of $23.3 million and $24.1 million at March 31, 2017 and December 31, 2016 , respectively. The respective fair values do not factor in debt issuance costs. </t>
  </si>
  <si>
    <t>Segment Information (Tables)</t>
  </si>
  <si>
    <t>Summarized Financial Information</t>
  </si>
  <si>
    <t>Summarized financial information for our reportable segments is shown in the following table (in millions): Texas Louisiana Oklahoma Crude and Condensate Corporate Totals Three Months Ended March 31, 2017 Product sales $ 85.1 $ 544.5 $ 14.5 $ 345.9 $ — $ 990.0 Product sales—related parties 106.5 10.2 64.4 0.8 (139.2 ) 42.7 Midstream services 27.8 53.1 27.9 18.6 — 127.4 Midstream services—related parties 105.1 29.0 49.4 3.3 (27.8 ) 159.0 Cost of sales (179.2 ) (564.7 ) (88.7 ) (336.7 ) 167.0 (1,002.3 ) Operating expenses (43.9 ) (25.4 ) (14.1 ) (20.7 ) — (104.1 ) Gain on derivative activity — — — — 2.8 2.8 Segment profit $ 101.4 $ 46.7 $ 53.4 $ 11.2 $ 2.8 $ 215.5 Depreciation and amortization $ (49.8 ) $ (28.1 ) $ (36.5 ) $ (11.5 ) $ (2.4 ) $ (128.3 ) Goodwill $ 232.0 $ — $ 190.3 $ — $ — $ 422.3 Capital expenditures $ 28.3 $ 32.7 $ 140.7 $ 37.4 $ 9.0 $ 248.1 Three Months Ended March 31, 2016 Product sales $ 62.5 $ 287.7 $ 7.8 $ 230.5 $ — $ 588.5 Product sales—related parties 37.3 7.4 10.6 0.2 (31.0 ) 24.5 Midstream services 27.4 55.2 15.1 16.8 — 114.5 Midstream services—related parties 110.3 12.7 45.0 5.2 (10.6 ) 162.6 Cost of sales (91.3 ) (302.1 ) (19.3 ) (215.1 ) 41.6 (586.2 ) Operating expenses (39.3 ) (23.3 ) (12.8 ) (22.8 ) — (98.2 ) Loss on derivative activity — — — — (0.4 ) (0.4 ) Segment profit (loss) $ 106.9 $ 37.6 $ 46.4 $ 14.8 $ (0.4 ) $ 205.3 Depreciation and amortization $ (46.2 ) $ (29.3 ) $ (33.8 ) $ (10.4 ) $ (2.2 ) $ (121.9 ) Impairments $ (473.1 ) $ — $ — $ (93.2 ) $ — $ (566.3 ) Goodwill $ 230.4 $ — $ 190.3 $ — $ — $ 420.7 Capital expenditures $ 23.3 $ 22.7 $ 69.2 $ 3.3 $ 1.9 $ 120.4</t>
  </si>
  <si>
    <t>Schedule of Assets</t>
  </si>
  <si>
    <t>The table below represents information about segment assets as of March 31, 2017 and December 31, 2016 (in millions): Segment Identifiable Assets: March 31, 2017 December 31, 2016 Texas $ 3,132.6 $ 3,142.6 Louisiana 2,312.7 2,349.3 Oklahoma 2,629.8 2,524.5 Crude and Condensate 861.9 836.8 Corporate 122.4 300.2 Total identifiable assets $ 9,059.4 $ 9,153.4</t>
  </si>
  <si>
    <t>Reconciliation of Profits Reported to Operating Income (Loss)</t>
  </si>
  <si>
    <t>The following table reconciles the segment profits reported above to the operating income (loss) as reported in the consolidated statements of operations (in millions): Three Months Ended March 31, 2017 2016 Segment profits $ 215.5 $ 205.3 General and administrative expenses (35.0 ) (33.2 ) Gain (loss) on disposition of assets (5.1 ) 0.2 Depreciation and amortization (128.3 ) (121.9 ) Impairments (7.0 ) (566.3 ) Gain on litigation settlement 17.5 — Operating income (loss) $ 57.6 $ (515.9 )</t>
  </si>
  <si>
    <t>Supplemental Cash Flow Information (Tables)</t>
  </si>
  <si>
    <t>Summary of Non-Cash Financing Activities</t>
  </si>
  <si>
    <t>The following schedule summarizes non-cash financing activities for the periods presented (in millions): Three Months Ended March 31, 2017 2016 Non-cash financing activities: Installment payable, net of discount of $79.1 million (1) $ — $ 420.9 Contribution from ENLC (2) — 237.1 (1) We incurred installment purchase obligations, net of discount, payable to the seller in connection with the EnLink Oklahoma T.O. assets. We paid the first installment on January 6, 2017 and will pay the final installment no later than January 7, 2018. See “ Note 3—Acquisition ” for further discussion. (2) Contribution from ENLC in connection with the acquisition of EnLink Oklahoma T.O. assets. See “ Note 3—Acquisition ” for further discussion.</t>
  </si>
  <si>
    <t>Other Information (Tables)</t>
  </si>
  <si>
    <t>Schedule of Other Current Liabilities</t>
  </si>
  <si>
    <t>The following table presents additional detail for other current liabilities, which consists of the following (in millions): March 31, 2017 December 31, 2016 Accrued interest $ 58.3 $ 34.2 Accrued wages and benefits, including taxes 9.2 19.0 Accrued ad valorem taxes 13.0 23.5 Capital expenditure accruals 56.3 64.6 Onerous performance obligations 15.8 15.9 Other 61.2 59.8 Other current liabilities $ 213.8 $ 217.0</t>
  </si>
  <si>
    <t>General (Details)</t>
  </si>
  <si>
    <t>Business Acquisition [Line Items]</t>
  </si>
  <si>
    <t>Percentage of outstanding limited liability company interests</t>
  </si>
  <si>
    <t>64.00%</t>
  </si>
  <si>
    <t>Significant Accounting Policies (Details) - USD ($) $ in Millions</t>
  </si>
  <si>
    <t>Property, Plant and Equipment [Line Items]</t>
  </si>
  <si>
    <t>Gain (loss) on disposition of assets</t>
  </si>
  <si>
    <t>Recognized impairment</t>
  </si>
  <si>
    <t>Permian Basin</t>
  </si>
  <si>
    <t>Acquisition - Narrative (Details) - EnLink Oklahoma T.O. - USD ($) $ in Millions</t>
  </si>
  <si>
    <t>Jan. 06, 2017</t>
  </si>
  <si>
    <t>Jan. 07, 2016</t>
  </si>
  <si>
    <t>Acquired voting interest</t>
  </si>
  <si>
    <t>84.00%</t>
  </si>
  <si>
    <t>Consideration</t>
  </si>
  <si>
    <t>First installment</t>
  </si>
  <si>
    <t>Payment of second installment</t>
  </si>
  <si>
    <t>Final installment payable</t>
  </si>
  <si>
    <t>Cash</t>
  </si>
  <si>
    <t>Estimated life of acquired intangible assets</t>
  </si>
  <si>
    <t>15 years</t>
  </si>
  <si>
    <t>Transaction costs</t>
  </si>
  <si>
    <t>Recognized revenue</t>
  </si>
  <si>
    <t>Net gain (loss) related to assets acquired</t>
  </si>
  <si>
    <t>ENLC</t>
  </si>
  <si>
    <t>16.00%</t>
  </si>
  <si>
    <t>Cash paid</t>
  </si>
  <si>
    <t>Acquisition - Schedule of Consideration, Assets and Liabilities (Details) - USD ($) $ in Millions</t>
  </si>
  <si>
    <t>Assets acquired:</t>
  </si>
  <si>
    <t>EnLink Oklahoma T.O.</t>
  </si>
  <si>
    <t>Consideration:</t>
  </si>
  <si>
    <t>Total installment payable, net of discount of $79.1 million assuming payments made on January 7, 2017 and 2018</t>
  </si>
  <si>
    <t>Installment payable discount</t>
  </si>
  <si>
    <t>Total consideration</t>
  </si>
  <si>
    <t>Current assets (including $12.8 million in cash)</t>
  </si>
  <si>
    <t>Cash acquired</t>
  </si>
  <si>
    <t>Property, plant and equipment</t>
  </si>
  <si>
    <t>Intangibles</t>
  </si>
  <si>
    <t>Liabilities assumed:</t>
  </si>
  <si>
    <t>Current liabilities</t>
  </si>
  <si>
    <t>Total identifiable net assets</t>
  </si>
  <si>
    <t>EnLink Oklahoma T.O. | ENLC</t>
  </si>
  <si>
    <t>Contribution from ENLC</t>
  </si>
  <si>
    <t>Goodwill and Intangible Assets - Narrative (Details) - USD ($) $ in Millions</t>
  </si>
  <si>
    <t>Goodwill impairment loss</t>
  </si>
  <si>
    <t>Amortization expense</t>
  </si>
  <si>
    <t>Minimum</t>
  </si>
  <si>
    <t>Amortization period</t>
  </si>
  <si>
    <t>10 years</t>
  </si>
  <si>
    <t>Maximum</t>
  </si>
  <si>
    <t>20 years</t>
  </si>
  <si>
    <t>Weighted average</t>
  </si>
  <si>
    <t>13 years 8 months</t>
  </si>
  <si>
    <t>Goodwill and Intangible Assets - Changes in Carrying Value (Details) - USD ($) $ in Millions</t>
  </si>
  <si>
    <t>Finite-lived Intangible Assets [Roll Forward]</t>
  </si>
  <si>
    <t>Accumulated Amortization, Beginning Balance</t>
  </si>
  <si>
    <t>Accumulated Amortization, Amortization expense</t>
  </si>
  <si>
    <t>Accumulated Amortization, Ending Balance</t>
  </si>
  <si>
    <t>Net Carrying Amount, Ending Balance</t>
  </si>
  <si>
    <t>Customer relationships</t>
  </si>
  <si>
    <t>Gross Carrying Amount, Beginning Balance</t>
  </si>
  <si>
    <t>Net Carrying Amount, Beginning Balance</t>
  </si>
  <si>
    <t>Gross Carrying Amount, Ending Balance</t>
  </si>
  <si>
    <t>Goodwill and Intangible Assets - Amortization Expense (Details) $ in Millions</t>
  </si>
  <si>
    <t>Mar. 31, 2017USD ($)</t>
  </si>
  <si>
    <t>Summary of estimated amortization expense</t>
  </si>
  <si>
    <t>2017 (remaining)</t>
  </si>
  <si>
    <t>Thereafter</t>
  </si>
  <si>
    <t>Related Party Transactions (Details) - USD ($) $ in Millions</t>
  </si>
  <si>
    <t>Related Party Transaction</t>
  </si>
  <si>
    <t>Accounts receivable balance</t>
  </si>
  <si>
    <t>Sales Revenue, Net | Customer Concentration Risk | Devon</t>
  </si>
  <si>
    <t>Concentration risk</t>
  </si>
  <si>
    <t>14.90%</t>
  </si>
  <si>
    <t>21.00%</t>
  </si>
  <si>
    <t>Long-Term Debt - Summary (Details) - USD ($) $ in Millions</t>
  </si>
  <si>
    <t>Jun. 01, 2017</t>
  </si>
  <si>
    <t>Apr. 03, 2017</t>
  </si>
  <si>
    <t>Debt Instrument</t>
  </si>
  <si>
    <t>Outstanding Principal</t>
  </si>
  <si>
    <t>Premium (Discount)</t>
  </si>
  <si>
    <t>Debt issuance costs</t>
  </si>
  <si>
    <t>Long-term debt, net of unamortized issuance cost</t>
  </si>
  <si>
    <t>Effective interest rate</t>
  </si>
  <si>
    <t>3.00%</t>
  </si>
  <si>
    <t>2.30%</t>
  </si>
  <si>
    <t>Amortization</t>
  </si>
  <si>
    <t>Partnership credit facility due 2020</t>
  </si>
  <si>
    <t>2.70% Senior unsecured notes due 2019</t>
  </si>
  <si>
    <t>Stated interest rate</t>
  </si>
  <si>
    <t>2.70%</t>
  </si>
  <si>
    <t>7.125% Senior unsecured notes due 2022</t>
  </si>
  <si>
    <t>7.125%</t>
  </si>
  <si>
    <t>4.40% Senior unsecured notes due 2024</t>
  </si>
  <si>
    <t>4.40%</t>
  </si>
  <si>
    <t>4.15% Senior unsecured notes due 2025</t>
  </si>
  <si>
    <t>4.15%</t>
  </si>
  <si>
    <t>4.85% Senior unsecured notes due 2026</t>
  </si>
  <si>
    <t>4.85%</t>
  </si>
  <si>
    <t>5.60% Senior unsecured notes due 2044</t>
  </si>
  <si>
    <t>5.60%</t>
  </si>
  <si>
    <t>5.05% Senior unsecured notes due 2045</t>
  </si>
  <si>
    <t>5.05%</t>
  </si>
  <si>
    <t>Unsecured, 2022 Notes | Forecast | Senior notes</t>
  </si>
  <si>
    <t>Redemption price as a percentage of the principal amount</t>
  </si>
  <si>
    <t>103.60%</t>
  </si>
  <si>
    <t>Redemption price plus accrued interest</t>
  </si>
  <si>
    <t>Unsecured, 2022 Notes | Subsequent event | Senior notes</t>
  </si>
  <si>
    <t>Long-Term Debt - Narrative (Details)</t>
  </si>
  <si>
    <t>Mar. 31, 2017USD ($)extension</t>
  </si>
  <si>
    <t>Dec. 31, 2016USD ($)</t>
  </si>
  <si>
    <t>Outstanding borrowings under credit facility</t>
  </si>
  <si>
    <t>Credit Facility</t>
  </si>
  <si>
    <t>Maximum borrowing capacity</t>
  </si>
  <si>
    <t>Additional amount available (not to exceed)</t>
  </si>
  <si>
    <t>Number of allowed extensions | extension</t>
  </si>
  <si>
    <t>Extension period</t>
  </si>
  <si>
    <t>1 year</t>
  </si>
  <si>
    <t>Ratio of consolidated indebtedness to consolidated EBITDA</t>
  </si>
  <si>
    <t>Outstanding letters of credit</t>
  </si>
  <si>
    <t>Amount available for future borrowing</t>
  </si>
  <si>
    <t>Credit Facility | Maximum</t>
  </si>
  <si>
    <t>Conditional acquisition purchase price</t>
  </si>
  <si>
    <t>Credit Facility | LIBOR Rate | Maximum</t>
  </si>
  <si>
    <t>Variable interest rate</t>
  </si>
  <si>
    <t>1.75%</t>
  </si>
  <si>
    <t>Credit Facility | LIBOR Rate | Minimum</t>
  </si>
  <si>
    <t>1.00%</t>
  </si>
  <si>
    <t>Credit Facility | Federal Funds</t>
  </si>
  <si>
    <t>0.50%</t>
  </si>
  <si>
    <t>Credit Facility | Eurodollar</t>
  </si>
  <si>
    <t>Credit Facility | Eurodollar | Maximum</t>
  </si>
  <si>
    <t>0.75%</t>
  </si>
  <si>
    <t>Credit Facility | Eurodollar | Minimum</t>
  </si>
  <si>
    <t>0.00%</t>
  </si>
  <si>
    <t>Credit Facility | Letter of Credit</t>
  </si>
  <si>
    <t>Partners Capital - Narrative and Distribution Activity (Details) - USD ($)</t>
  </si>
  <si>
    <t>Dec. 31, 2015</t>
  </si>
  <si>
    <t>Nov. 30, 2014</t>
  </si>
  <si>
    <t>Partners' capital</t>
  </si>
  <si>
    <t>Common units sold</t>
  </si>
  <si>
    <t>Proceeds from sale of common units</t>
  </si>
  <si>
    <t>Percentage of available cash to distribute</t>
  </si>
  <si>
    <t>100.00%</t>
  </si>
  <si>
    <t>Period after quarter for distribution</t>
  </si>
  <si>
    <t>45 days</t>
  </si>
  <si>
    <t>Distributions of Preferred Units paid-in kind (in shares)</t>
  </si>
  <si>
    <t>Distribution of Preferred Units declared (in shares)</t>
  </si>
  <si>
    <t>General Partner Interest | Incentive Distribution Level 1</t>
  </si>
  <si>
    <t>Incentive distribution for general partner</t>
  </si>
  <si>
    <t>13.00%</t>
  </si>
  <si>
    <t>Incentive distribution, conditional distribution per unit (in dollars per share)</t>
  </si>
  <si>
    <t>General Partner Interest | Incentive Distribution Level 2</t>
  </si>
  <si>
    <t>23.00%</t>
  </si>
  <si>
    <t>General Partner Interest | Incentive Distribution Level 3</t>
  </si>
  <si>
    <t>48.00%</t>
  </si>
  <si>
    <t>Common Units</t>
  </si>
  <si>
    <t>Distribution/unit (in dollars per share)</t>
  </si>
  <si>
    <t>Common Units | BMO EDA</t>
  </si>
  <si>
    <t>Agreement for gross sales of common units (up to)</t>
  </si>
  <si>
    <t>Commissions</t>
  </si>
  <si>
    <t>Gross common unit issuances available</t>
  </si>
  <si>
    <t>Partners Capital - Computation of Basic and Diluted Earnings per Limited Partner Units (Details) - USD ($) $ / shares in Units, $ in Millions</t>
  </si>
  <si>
    <t>Class of Stock [Line Items]</t>
  </si>
  <si>
    <t>Limited partners’ interest in net loss</t>
  </si>
  <si>
    <t>Distributed earnings allocated to:</t>
  </si>
  <si>
    <t>Total distributed earnings</t>
  </si>
  <si>
    <t>Undistributed loss allocated to:</t>
  </si>
  <si>
    <t>Total undistributed loss</t>
  </si>
  <si>
    <t>Net loss allocated to:</t>
  </si>
  <si>
    <t>Total limited partners’ interest in net loss</t>
  </si>
  <si>
    <t>Basic and diluted net loss per unit:</t>
  </si>
  <si>
    <t>Basic (in dollars per share)</t>
  </si>
  <si>
    <t>Diluted (in dollars per share)</t>
  </si>
  <si>
    <t>Unvested restricted units</t>
  </si>
  <si>
    <t>Declared distribution (in dollars per share)</t>
  </si>
  <si>
    <t>Partners Capital - Unit Amounts Used to Computer Earnings per Limited Partner Unit (Details) - shares shares in Millions</t>
  </si>
  <si>
    <t>Basic weighted average units outstanding:</t>
  </si>
  <si>
    <t>Total weighted average limited partner common units outstanding</t>
  </si>
  <si>
    <t>Diluted weighted average units outstanding:</t>
  </si>
  <si>
    <t>Total weighted average limited partner diluted common units outstanding</t>
  </si>
  <si>
    <t>Basic common units</t>
  </si>
  <si>
    <t>Class C Common Units</t>
  </si>
  <si>
    <t>Partners Capital - Net Income Allocated to the General Partner (Details) - USD ($) $ in Millions</t>
  </si>
  <si>
    <t>Incentive</t>
  </si>
  <si>
    <t>Income allocation for incentive distributions</t>
  </si>
  <si>
    <t>Unit-based compensation attributable to ENLC’s restricted units</t>
  </si>
  <si>
    <t>General partner share of net income (loss)</t>
  </si>
  <si>
    <t>Asset Retirement Obligations (Details) $ in Millions</t>
  </si>
  <si>
    <t>Asset retirement obligation</t>
  </si>
  <si>
    <t>Balance, beginning of period</t>
  </si>
  <si>
    <t>Accretion expense</t>
  </si>
  <si>
    <t>Balance, end of period</t>
  </si>
  <si>
    <t>Investment in Unconsolidated Affiliates (Details) - USD ($) $ in Millions</t>
  </si>
  <si>
    <t>Schedule of Equity Method Investments</t>
  </si>
  <si>
    <t>Net proceeds received</t>
  </si>
  <si>
    <t>Contributions</t>
  </si>
  <si>
    <t>Equity in income (loss)</t>
  </si>
  <si>
    <t>Total investment in unconsolidated affiliates</t>
  </si>
  <si>
    <t>Gulf Coast Fractionators</t>
  </si>
  <si>
    <t>Ownership interest</t>
  </si>
  <si>
    <t>38.75%</t>
  </si>
  <si>
    <t>Howard Energy Partners</t>
  </si>
  <si>
    <t>31.00%</t>
  </si>
  <si>
    <t>Cedar Cove JV</t>
  </si>
  <si>
    <t>30.00%</t>
  </si>
  <si>
    <t>Employee Incentive Plans - Amounts Recognized in Consolidated Financial Statements (Details) - USD ($) $ in Millions</t>
  </si>
  <si>
    <t>Compensation allocation</t>
  </si>
  <si>
    <t>Total unit-based compensation expense</t>
  </si>
  <si>
    <t>Cost of unit-based compensation charged to general and administrative expense</t>
  </si>
  <si>
    <t>Cost of unit-based compensation charged to operating expense</t>
  </si>
  <si>
    <t>Employee Incentive Plans - Restricted and Performance Awards (Details) - USD ($) $ / shares in Units, $ in Millions</t>
  </si>
  <si>
    <t>1 Months Ended</t>
  </si>
  <si>
    <t>Number of Units</t>
  </si>
  <si>
    <t>Non-vested, beginning of period (in shares)</t>
  </si>
  <si>
    <t>Granted (in shares)</t>
  </si>
  <si>
    <t>Vested (in shares)</t>
  </si>
  <si>
    <t>Forfeited (in shares)</t>
  </si>
  <si>
    <t>Non-vested, end of period (in shares)</t>
  </si>
  <si>
    <t>Aggregate intrinsic value, end of period</t>
  </si>
  <si>
    <t>Weighted Average Grant-Date Fair Value</t>
  </si>
  <si>
    <t>Non-vested, beginning of period (in dollars per share)</t>
  </si>
  <si>
    <t>Granted (in dollars per share)</t>
  </si>
  <si>
    <t>Vested (in dollars per share)</t>
  </si>
  <si>
    <t>Forfeited (in dollars per share)</t>
  </si>
  <si>
    <t>Non-vested, end of period (in dollars per share)</t>
  </si>
  <si>
    <t>Fair value of units vested</t>
  </si>
  <si>
    <t>Units withheld for payroll taxes (in shares)</t>
  </si>
  <si>
    <t>Aggregate intrinsic value of units vested</t>
  </si>
  <si>
    <t>Unrecognized compensation cost related to non-vested restricted incentive units</t>
  </si>
  <si>
    <t>Unrecognized compensation costs, weighted average period for recognition</t>
  </si>
  <si>
    <t>2 years</t>
  </si>
  <si>
    <t>Vesting period</t>
  </si>
  <si>
    <t>3 years</t>
  </si>
  <si>
    <t>Unvested restricted units | ENLC</t>
  </si>
  <si>
    <t>Performance Units</t>
  </si>
  <si>
    <t>2 years 3 months</t>
  </si>
  <si>
    <t>Grant date fair value assumptions</t>
  </si>
  <si>
    <t>Beginning TSR Price</t>
  </si>
  <si>
    <t>Risk-free interest rate</t>
  </si>
  <si>
    <t>1.62%</t>
  </si>
  <si>
    <t>Volatility factor</t>
  </si>
  <si>
    <t>43.94%</t>
  </si>
  <si>
    <t>Distribution yield</t>
  </si>
  <si>
    <t>8.70%</t>
  </si>
  <si>
    <t>Performance Units | ENLC</t>
  </si>
  <si>
    <t>52.07%</t>
  </si>
  <si>
    <t>5.40%</t>
  </si>
  <si>
    <t>Performance Units | Minimum</t>
  </si>
  <si>
    <t>Percent of units vesting</t>
  </si>
  <si>
    <t>Performance Units | Minimum | ENLC</t>
  </si>
  <si>
    <t>Performance Units | Maximum</t>
  </si>
  <si>
    <t>200.00%</t>
  </si>
  <si>
    <t>Performance Units | Maximum | ENLC</t>
  </si>
  <si>
    <t>Derivatives - Components of Gain (Loss) (Details) - USD ($) $ in Millions</t>
  </si>
  <si>
    <t>Derivative Instruments</t>
  </si>
  <si>
    <t>Commodity Swaps</t>
  </si>
  <si>
    <t>Change in fair value of derivatives</t>
  </si>
  <si>
    <t>Realized gain (loss) on derivatives</t>
  </si>
  <si>
    <t>Derivatives - Assets and Liabilities (Details) - USD ($) $ in Millions</t>
  </si>
  <si>
    <t>Fair value of derivative assets — current</t>
  </si>
  <si>
    <t>Fair value of derivative assets — long-term</t>
  </si>
  <si>
    <t>Fair value of derivative liabilities — current</t>
  </si>
  <si>
    <t>Fair value of derivative liabilities — long-term</t>
  </si>
  <si>
    <t>Net fair value of derivatives</t>
  </si>
  <si>
    <t>Derivatives - Commodities (Details) gal in Millions, MMBbls in Millions, MMBTU in Millions, $ in Millions</t>
  </si>
  <si>
    <t>Mar. 31, 2017USD ($)MMBTUMMBblsgal</t>
  </si>
  <si>
    <t>Derivative</t>
  </si>
  <si>
    <t>Fair Value</t>
  </si>
  <si>
    <t>Commodity</t>
  </si>
  <si>
    <t>Maximum loss if counterparties fail to perform</t>
  </si>
  <si>
    <t>Possible reduction in maximum loss if counterparties fail to perform</t>
  </si>
  <si>
    <t>Commodity | NGL | Short</t>
  </si>
  <si>
    <t>Notional amount (in gallons and mmbls) | gal</t>
  </si>
  <si>
    <t>Commodity | NGL | Long</t>
  </si>
  <si>
    <t>Commodity | Natural Gas | Short</t>
  </si>
  <si>
    <t>Notional amount (in mmbtu) | MMBTU</t>
  </si>
  <si>
    <t>Commodity | Natural Gas | Long</t>
  </si>
  <si>
    <t>Commodity | Condensate | Short</t>
  </si>
  <si>
    <t>Notional amount (in gallons and mmbls) | MMBbls</t>
  </si>
  <si>
    <t>Commodity | Condensate | Long</t>
  </si>
  <si>
    <t>Fair Value Measurements - Measured on a Recurring Basis (Details) - USD ($) $ in Millions</t>
  </si>
  <si>
    <t>Measured at fair value</t>
  </si>
  <si>
    <t>Level 2 | Recurring</t>
  </si>
  <si>
    <t>Level 2 | Commodity Swaps | Recurring</t>
  </si>
  <si>
    <t>Fair Value Measurements - Financial Instruments (Details) - USD ($) $ in Millions</t>
  </si>
  <si>
    <t>Line of credit amount outstanding</t>
  </si>
  <si>
    <t>Senior unsecured notes</t>
  </si>
  <si>
    <t>7.10%</t>
  </si>
  <si>
    <t>Carrying Value</t>
  </si>
  <si>
    <t>Installment Payables</t>
  </si>
  <si>
    <t>Obligations under capital lease</t>
  </si>
  <si>
    <t>Commitments and Contingencies (Details) $ in Millions</t>
  </si>
  <si>
    <t>Aug. 31, 2014USD ($)</t>
  </si>
  <si>
    <t>Jul. 31, 2013defendant</t>
  </si>
  <si>
    <t>Mar. 31, 2016USD ($)</t>
  </si>
  <si>
    <t>Loss Contingencies [Line Items]</t>
  </si>
  <si>
    <t>Additional settlement payment received</t>
  </si>
  <si>
    <t>Board of Commissioners for the Southeast Louisiana Flood Protection Authority for New Orleans | Judicial ruling</t>
  </si>
  <si>
    <t>Number of energy companies sued (in defendant) | defendant</t>
  </si>
  <si>
    <t>Segment Information - Financial Information and Assets (Details) - USD ($) $ in Millions</t>
  </si>
  <si>
    <t>Segment Reporting</t>
  </si>
  <si>
    <t>Segment profit</t>
  </si>
  <si>
    <t>Capital expenditures</t>
  </si>
  <si>
    <t>Total identifiable assets</t>
  </si>
  <si>
    <t>Corporate</t>
  </si>
  <si>
    <t>Texas | Operating Segments</t>
  </si>
  <si>
    <t>Louisiana | Operating Segments</t>
  </si>
  <si>
    <t>Oklahoma | Operating Segments</t>
  </si>
  <si>
    <t>Crude and Condensate | Operating Segments</t>
  </si>
  <si>
    <t>Segment Information - Reconciliation (Details) - USD ($) $ in Millions</t>
  </si>
  <si>
    <t>Aug. 31, 2014</t>
  </si>
  <si>
    <t>Segment profits</t>
  </si>
  <si>
    <t>General and administrative expenses</t>
  </si>
  <si>
    <t>Supplemental Cash Flow Information (Details) - EnLink Oklahoma T.O. - USD ($) $ in Millions</t>
  </si>
  <si>
    <t>Non-cash financing activities:</t>
  </si>
  <si>
    <t>Installment payable, net of discount of $79.1 million</t>
  </si>
  <si>
    <t>Other Information (Details) - USD ($) $ in Millions</t>
  </si>
  <si>
    <t>Accrued interest</t>
  </si>
  <si>
    <t>Accrued wages and benefits, including taxes</t>
  </si>
  <si>
    <t>Accrued ad valorem taxes</t>
  </si>
  <si>
    <t>Capital expenditure accruals</t>
  </si>
  <si>
    <t>Onerous performance obligations</t>
  </si>
  <si>
    <t>Subsequent Events (Details) - Unsecured, 2022 Notes - Senior notes - Forecast - USD ($) $ in Millions</t>
  </si>
  <si>
    <t>Jun. 30, 2017</t>
  </si>
  <si>
    <t>Subsequent Event [Line Items]</t>
  </si>
  <si>
    <t>Gains on extinguishment of debt</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s">
        <v>8</v>
      </c>
    </row>
    <row r="6" spans="1:3">
      <c r="A6" s="4" t="s">
        <v>9</v>
      </c>
      <c r="B6" s="4" t="s">
        <v>10</v>
      </c>
    </row>
    <row r="7" spans="1:3">
      <c r="A7" s="4" t="s">
        <v>11</v>
      </c>
      <c r="B7" s="6" t="n">
        <v>2017</v>
      </c>
    </row>
    <row r="8" spans="1:3">
      <c r="A8" s="4" t="s">
        <v>12</v>
      </c>
      <c r="B8" s="4" t="s">
        <v>13</v>
      </c>
    </row>
    <row r="9" spans="1:3">
      <c r="A9" s="4" t="s">
        <v>14</v>
      </c>
      <c r="B9" s="4" t="s">
        <v>15</v>
      </c>
    </row>
    <row r="10" spans="1:3">
      <c r="A10" s="4" t="s">
        <v>16</v>
      </c>
      <c r="B10" s="6" t="n">
        <v>1179060</v>
      </c>
    </row>
    <row r="11" spans="1:3">
      <c r="A11" s="4" t="s">
        <v>17</v>
      </c>
      <c r="B11" s="4" t="s">
        <v>18</v>
      </c>
    </row>
    <row r="12" spans="1:3">
      <c r="A12" s="4" t="s">
        <v>19</v>
      </c>
      <c r="B12" s="4" t="s">
        <v>20</v>
      </c>
    </row>
    <row r="13" spans="1:3">
      <c r="A13" s="4" t="s">
        <v>21</v>
      </c>
      <c r="B13" s="4" t="s">
        <v>22</v>
      </c>
    </row>
    <row r="14" spans="1:3">
      <c r="A14" s="4" t="s">
        <v>23</v>
      </c>
      <c r="C14" s="6" t="n">
        <v>346452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8</v>
      </c>
      <c r="C3" s="7" t="n">
        <v>11.6</v>
      </c>
    </row>
    <row r="4" spans="1:3">
      <c r="A4" s="3" t="s">
        <v>28</v>
      </c>
    </row>
    <row r="5" spans="1:3">
      <c r="A5" s="4" t="s">
        <v>29</v>
      </c>
      <c r="B5" s="8" t="n">
        <v>47.1</v>
      </c>
      <c r="C5" s="8" t="n">
        <v>63.9</v>
      </c>
    </row>
    <row r="6" spans="1:3">
      <c r="A6" s="4" t="s">
        <v>30</v>
      </c>
      <c r="B6" s="8" t="n">
        <v>358.1</v>
      </c>
      <c r="C6" s="8" t="n">
        <v>369.6</v>
      </c>
    </row>
    <row r="7" spans="1:3">
      <c r="A7" s="4" t="s">
        <v>31</v>
      </c>
      <c r="B7" s="8" t="n">
        <v>111.5</v>
      </c>
      <c r="C7" s="8" t="n">
        <v>100.2</v>
      </c>
    </row>
    <row r="8" spans="1:3">
      <c r="A8" s="4" t="s">
        <v>32</v>
      </c>
      <c r="B8" s="8" t="n">
        <v>2.1</v>
      </c>
      <c r="C8" s="8" t="n">
        <v>1.3</v>
      </c>
    </row>
    <row r="9" spans="1:3">
      <c r="A9" s="4" t="s">
        <v>33</v>
      </c>
      <c r="B9" s="8" t="n">
        <v>25.7</v>
      </c>
      <c r="C9" s="6" t="n">
        <v>31</v>
      </c>
    </row>
    <row r="10" spans="1:3">
      <c r="A10" s="4" t="s">
        <v>34</v>
      </c>
      <c r="B10" s="6" t="n">
        <v>0</v>
      </c>
      <c r="C10" s="8" t="n">
        <v>193.1</v>
      </c>
    </row>
    <row r="11" spans="1:3">
      <c r="A11" s="4" t="s">
        <v>35</v>
      </c>
      <c r="B11" s="8" t="n">
        <v>559.3</v>
      </c>
      <c r="C11" s="8" t="n">
        <v>770.7</v>
      </c>
    </row>
    <row r="12" spans="1:3">
      <c r="A12" s="4" t="s">
        <v>36</v>
      </c>
      <c r="B12" s="8" t="n">
        <v>6396.3</v>
      </c>
      <c r="C12" s="8" t="n">
        <v>6256.7</v>
      </c>
    </row>
    <row r="13" spans="1:3">
      <c r="A13" s="4" t="s">
        <v>32</v>
      </c>
      <c r="B13" s="8" t="n">
        <v>0.1</v>
      </c>
      <c r="C13" s="6" t="n">
        <v>0</v>
      </c>
    </row>
    <row r="14" spans="1:3">
      <c r="A14" s="4" t="s">
        <v>37</v>
      </c>
      <c r="B14" s="8" t="n">
        <v>1594.7</v>
      </c>
      <c r="C14" s="8" t="n">
        <v>1624.2</v>
      </c>
    </row>
    <row r="15" spans="1:3">
      <c r="A15" s="4" t="s">
        <v>38</v>
      </c>
      <c r="B15" s="8" t="n">
        <v>422.3</v>
      </c>
      <c r="C15" s="8" t="n">
        <v>422.3</v>
      </c>
    </row>
    <row r="16" spans="1:3">
      <c r="A16" s="4" t="s">
        <v>39</v>
      </c>
      <c r="B16" s="8" t="n">
        <v>84.5</v>
      </c>
      <c r="C16" s="8" t="n">
        <v>77.3</v>
      </c>
    </row>
    <row r="17" spans="1:3">
      <c r="A17" s="4" t="s">
        <v>40</v>
      </c>
      <c r="B17" s="8" t="n">
        <v>2.2</v>
      </c>
      <c r="C17" s="8" t="n">
        <v>2.2</v>
      </c>
    </row>
    <row r="18" spans="1:3">
      <c r="A18" s="4" t="s">
        <v>41</v>
      </c>
      <c r="B18" s="8" t="n">
        <v>9059.4</v>
      </c>
      <c r="C18" s="8" t="n">
        <v>9153.4</v>
      </c>
    </row>
    <row r="19" spans="1:3">
      <c r="A19" s="3" t="s">
        <v>42</v>
      </c>
    </row>
    <row r="20" spans="1:3">
      <c r="A20" s="4" t="s">
        <v>43</v>
      </c>
      <c r="B20" s="8" t="n">
        <v>70.90000000000001</v>
      </c>
      <c r="C20" s="8" t="n">
        <v>69.2</v>
      </c>
    </row>
    <row r="21" spans="1:3">
      <c r="A21" s="4" t="s">
        <v>44</v>
      </c>
      <c r="B21" s="8" t="n">
        <v>12.5</v>
      </c>
      <c r="C21" s="8" t="n">
        <v>10.4</v>
      </c>
    </row>
    <row r="22" spans="1:3">
      <c r="A22" s="4" t="s">
        <v>45</v>
      </c>
      <c r="B22" s="8" t="n">
        <v>306.2</v>
      </c>
      <c r="C22" s="8" t="n">
        <v>333.3</v>
      </c>
    </row>
    <row r="23" spans="1:3">
      <c r="A23" s="4" t="s">
        <v>46</v>
      </c>
      <c r="B23" s="8" t="n">
        <v>2.9</v>
      </c>
      <c r="C23" s="8" t="n">
        <v>7.6</v>
      </c>
    </row>
    <row r="24" spans="1:3">
      <c r="A24" s="4" t="s">
        <v>47</v>
      </c>
      <c r="B24" s="8" t="n">
        <v>230.1</v>
      </c>
      <c r="C24" s="8" t="n">
        <v>249.5</v>
      </c>
    </row>
    <row r="25" spans="1:3">
      <c r="A25" s="4" t="s">
        <v>48</v>
      </c>
      <c r="B25" s="8" t="n">
        <v>213.8</v>
      </c>
      <c r="C25" s="6" t="n">
        <v>217</v>
      </c>
    </row>
    <row r="26" spans="1:3">
      <c r="A26" s="4" t="s">
        <v>49</v>
      </c>
      <c r="B26" s="8" t="n">
        <v>836.4</v>
      </c>
      <c r="C26" s="6" t="n">
        <v>887</v>
      </c>
    </row>
    <row r="27" spans="1:3">
      <c r="A27" s="4" t="s">
        <v>50</v>
      </c>
      <c r="B27" s="8" t="n">
        <v>3478.1</v>
      </c>
      <c r="C27" s="6" t="n">
        <v>3268</v>
      </c>
    </row>
    <row r="28" spans="1:3">
      <c r="A28" s="4" t="s">
        <v>51</v>
      </c>
      <c r="B28" s="8" t="n">
        <v>13.7</v>
      </c>
      <c r="C28" s="8" t="n">
        <v>13.5</v>
      </c>
    </row>
    <row r="29" spans="1:3">
      <c r="A29" s="4" t="s">
        <v>52</v>
      </c>
      <c r="B29" s="6" t="n">
        <v>0</v>
      </c>
      <c r="C29" s="8" t="n">
        <v>223.7</v>
      </c>
    </row>
    <row r="30" spans="1:3">
      <c r="A30" s="4" t="s">
        <v>53</v>
      </c>
      <c r="B30" s="8" t="n">
        <v>42.1</v>
      </c>
      <c r="C30" s="8" t="n">
        <v>42.6</v>
      </c>
    </row>
    <row r="31" spans="1:3">
      <c r="A31" s="4" t="s">
        <v>54</v>
      </c>
      <c r="B31" s="8" t="n">
        <v>72.7</v>
      </c>
      <c r="C31" s="6" t="n">
        <v>73</v>
      </c>
    </row>
    <row r="32" spans="1:3">
      <c r="A32" s="4" t="s">
        <v>46</v>
      </c>
      <c r="B32" s="8" t="n">
        <v>0.3</v>
      </c>
      <c r="C32" s="6" t="n">
        <v>0</v>
      </c>
    </row>
    <row r="33" spans="1:3">
      <c r="A33" s="4" t="s">
        <v>55</v>
      </c>
      <c r="B33" s="8" t="n">
        <v>4.8</v>
      </c>
      <c r="C33" s="8" t="n">
        <v>5.2</v>
      </c>
    </row>
    <row r="34" spans="1:3">
      <c r="A34" s="3" t="s">
        <v>56</v>
      </c>
    </row>
    <row r="35" spans="1:3">
      <c r="A35" s="4" t="s">
        <v>57</v>
      </c>
      <c r="B35" s="8" t="n">
        <v>3109.7</v>
      </c>
      <c r="C35" s="8" t="n">
        <v>3193.2</v>
      </c>
    </row>
    <row r="36" spans="1:3">
      <c r="A36" s="4" t="s">
        <v>58</v>
      </c>
      <c r="B36" s="8" t="n">
        <v>815.5</v>
      </c>
      <c r="C36" s="6" t="n">
        <v>794</v>
      </c>
    </row>
    <row r="37" spans="1:3">
      <c r="A37" s="4" t="s">
        <v>59</v>
      </c>
      <c r="B37" s="8" t="n">
        <v>208.8</v>
      </c>
      <c r="C37" s="8" t="n">
        <v>209.1</v>
      </c>
    </row>
    <row r="38" spans="1:3">
      <c r="A38" s="4" t="s">
        <v>60</v>
      </c>
      <c r="B38" s="8" t="n">
        <v>477.3</v>
      </c>
      <c r="C38" s="8" t="n">
        <v>444.1</v>
      </c>
    </row>
    <row r="39" spans="1:3">
      <c r="A39" s="4" t="s">
        <v>61</v>
      </c>
      <c r="B39" s="8" t="n">
        <v>4611.3</v>
      </c>
      <c r="C39" s="8" t="n">
        <v>4640.4</v>
      </c>
    </row>
    <row r="40" spans="1:3">
      <c r="A40" s="4" t="s">
        <v>62</v>
      </c>
      <c r="B40" s="4" t="s">
        <v>63</v>
      </c>
      <c r="C40" s="4" t="s">
        <v>63</v>
      </c>
    </row>
    <row r="41" spans="1:3">
      <c r="A41" s="4" t="s">
        <v>64</v>
      </c>
      <c r="B41" s="7" t="n">
        <v>9059.4</v>
      </c>
      <c r="C41" s="7" t="n">
        <v>91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25</v>
      </c>
    </row>
    <row r="2" spans="1:3">
      <c r="A2" s="3" t="s">
        <v>66</v>
      </c>
    </row>
    <row r="3" spans="1:3">
      <c r="A3" s="4" t="s">
        <v>67</v>
      </c>
      <c r="B3" s="7" t="n">
        <v>0.1</v>
      </c>
      <c r="C3" s="7" t="n">
        <v>0.1</v>
      </c>
    </row>
    <row r="4" spans="1:3">
      <c r="A4" s="4" t="s">
        <v>68</v>
      </c>
      <c r="B4" s="8" t="n">
        <v>2220.6</v>
      </c>
      <c r="C4" s="8" t="n">
        <v>2124.1</v>
      </c>
    </row>
    <row r="5" spans="1:3">
      <c r="A5" s="4" t="s">
        <v>69</v>
      </c>
      <c r="B5" s="8" t="n">
        <v>201.1</v>
      </c>
      <c r="C5" s="8" t="n">
        <v>171.6</v>
      </c>
    </row>
    <row r="6" spans="1:3">
      <c r="A6" s="3" t="s">
        <v>70</v>
      </c>
    </row>
    <row r="7" spans="1:3">
      <c r="A7" s="4" t="s">
        <v>71</v>
      </c>
      <c r="B7" s="8" t="n">
        <v>19.9</v>
      </c>
      <c r="C7" s="8" t="n">
        <v>0.5</v>
      </c>
    </row>
    <row r="8" spans="1:3">
      <c r="A8" s="4" t="s">
        <v>72</v>
      </c>
      <c r="B8" s="9" t="n">
        <v>0</v>
      </c>
      <c r="C8" s="7" t="n">
        <v>26.3</v>
      </c>
    </row>
    <row r="9" spans="1:3">
      <c r="A9" s="3" t="s">
        <v>56</v>
      </c>
    </row>
    <row r="10" spans="1:3">
      <c r="A10" s="4" t="s">
        <v>73</v>
      </c>
      <c r="B10" s="6" t="n">
        <v>346443821</v>
      </c>
      <c r="C10" s="6" t="n">
        <v>342856292</v>
      </c>
    </row>
    <row r="11" spans="1:3">
      <c r="A11" s="4" t="s">
        <v>74</v>
      </c>
      <c r="B11" s="6" t="n">
        <v>346443821</v>
      </c>
      <c r="C11" s="6" t="n">
        <v>342856292</v>
      </c>
    </row>
    <row r="12" spans="1:3">
      <c r="A12" s="4" t="s">
        <v>75</v>
      </c>
      <c r="B12" s="6" t="n">
        <v>54312781</v>
      </c>
      <c r="C12" s="6" t="n">
        <v>53182651</v>
      </c>
    </row>
    <row r="13" spans="1:3">
      <c r="A13" s="4" t="s">
        <v>76</v>
      </c>
      <c r="B13" s="6" t="n">
        <v>54312781</v>
      </c>
      <c r="C13" s="6" t="n">
        <v>53182651</v>
      </c>
    </row>
    <row r="14" spans="1:3">
      <c r="A14" s="4" t="s">
        <v>77</v>
      </c>
      <c r="B14" s="6" t="n">
        <v>1594974</v>
      </c>
      <c r="C14" s="6" t="n">
        <v>1594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09</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2</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20</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2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2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2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3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238</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41</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v>
      </c>
      <c r="C1" s="2" t="s">
        <v>1</v>
      </c>
    </row>
    <row r="2" spans="1:4">
      <c r="C2" s="2" t="s">
        <v>2</v>
      </c>
      <c r="D2" s="2" t="s">
        <v>79</v>
      </c>
    </row>
    <row r="3" spans="1:4">
      <c r="A3" s="3" t="s">
        <v>80</v>
      </c>
    </row>
    <row r="4" spans="1:4">
      <c r="A4" s="4" t="s">
        <v>81</v>
      </c>
      <c r="C4" s="9" t="n">
        <v>990</v>
      </c>
      <c r="D4" s="7" t="n">
        <v>588.5</v>
      </c>
    </row>
    <row r="5" spans="1:4">
      <c r="A5" s="4" t="s">
        <v>82</v>
      </c>
      <c r="C5" s="8" t="n">
        <v>42.7</v>
      </c>
      <c r="D5" s="8" t="n">
        <v>24.5</v>
      </c>
    </row>
    <row r="6" spans="1:4">
      <c r="A6" s="4" t="s">
        <v>83</v>
      </c>
      <c r="C6" s="8" t="n">
        <v>127.4</v>
      </c>
      <c r="D6" s="8" t="n">
        <v>114.5</v>
      </c>
    </row>
    <row r="7" spans="1:4">
      <c r="A7" s="4" t="s">
        <v>84</v>
      </c>
      <c r="C7" s="6" t="n">
        <v>159</v>
      </c>
      <c r="D7" s="8" t="n">
        <v>162.6</v>
      </c>
    </row>
    <row r="8" spans="1:4">
      <c r="A8" s="4" t="s">
        <v>85</v>
      </c>
      <c r="C8" s="8" t="n">
        <v>2.8</v>
      </c>
      <c r="D8" s="8" t="n">
        <v>-0.4</v>
      </c>
    </row>
    <row r="9" spans="1:4">
      <c r="A9" s="4" t="s">
        <v>86</v>
      </c>
      <c r="C9" s="8" t="n">
        <v>1321.9</v>
      </c>
      <c r="D9" s="8" t="n">
        <v>889.7</v>
      </c>
    </row>
    <row r="10" spans="1:4">
      <c r="A10" s="3" t="s">
        <v>87</v>
      </c>
    </row>
    <row r="11" spans="1:4">
      <c r="A11" s="4" t="s">
        <v>88</v>
      </c>
      <c r="B11" s="4" t="s">
        <v>89</v>
      </c>
      <c r="C11" s="8" t="n">
        <v>1002.3</v>
      </c>
      <c r="D11" s="8" t="n">
        <v>586.2</v>
      </c>
    </row>
    <row r="12" spans="1:4">
      <c r="A12" s="4" t="s">
        <v>90</v>
      </c>
      <c r="B12" s="4" t="s">
        <v>91</v>
      </c>
      <c r="C12" s="8" t="n">
        <v>104.1</v>
      </c>
      <c r="D12" s="8" t="n">
        <v>98.2</v>
      </c>
    </row>
    <row r="13" spans="1:4">
      <c r="A13" s="4" t="s">
        <v>92</v>
      </c>
      <c r="C13" s="6" t="n">
        <v>35</v>
      </c>
      <c r="D13" s="8" t="n">
        <v>33.2</v>
      </c>
    </row>
    <row r="14" spans="1:4">
      <c r="A14" s="4" t="s">
        <v>93</v>
      </c>
      <c r="C14" s="8" t="n">
        <v>5.1</v>
      </c>
      <c r="D14" s="8" t="n">
        <v>-0.2</v>
      </c>
    </row>
    <row r="15" spans="1:4">
      <c r="A15" s="4" t="s">
        <v>94</v>
      </c>
      <c r="C15" s="8" t="n">
        <v>128.3</v>
      </c>
      <c r="D15" s="8" t="n">
        <v>121.9</v>
      </c>
    </row>
    <row r="16" spans="1:4">
      <c r="A16" s="4" t="s">
        <v>95</v>
      </c>
      <c r="C16" s="6" t="n">
        <v>7</v>
      </c>
      <c r="D16" s="8" t="n">
        <v>566.3</v>
      </c>
    </row>
    <row r="17" spans="1:4">
      <c r="A17" s="4" t="s">
        <v>96</v>
      </c>
      <c r="C17" s="8" t="n">
        <v>-17.5</v>
      </c>
      <c r="D17" s="6" t="n">
        <v>0</v>
      </c>
    </row>
    <row r="18" spans="1:4">
      <c r="A18" s="4" t="s">
        <v>97</v>
      </c>
      <c r="C18" s="8" t="n">
        <v>1264.3</v>
      </c>
      <c r="D18" s="8" t="n">
        <v>1405.6</v>
      </c>
    </row>
    <row r="19" spans="1:4">
      <c r="A19" s="4" t="s">
        <v>98</v>
      </c>
      <c r="C19" s="8" t="n">
        <v>57.6</v>
      </c>
      <c r="D19" s="8" t="n">
        <v>-515.9</v>
      </c>
    </row>
    <row r="20" spans="1:4">
      <c r="A20" s="3" t="s">
        <v>99</v>
      </c>
    </row>
    <row r="21" spans="1:4">
      <c r="A21" s="4" t="s">
        <v>100</v>
      </c>
      <c r="C21" s="8" t="n">
        <v>-44.5</v>
      </c>
      <c r="D21" s="8" t="n">
        <v>-43.7</v>
      </c>
    </row>
    <row r="22" spans="1:4">
      <c r="A22" s="4" t="s">
        <v>101</v>
      </c>
      <c r="C22" s="8" t="n">
        <v>0.7</v>
      </c>
      <c r="D22" s="8" t="n">
        <v>-2.4</v>
      </c>
    </row>
    <row r="23" spans="1:4">
      <c r="A23" s="4" t="s">
        <v>102</v>
      </c>
      <c r="C23" s="6" t="n">
        <v>0</v>
      </c>
      <c r="D23" s="8" t="n">
        <v>0.1</v>
      </c>
    </row>
    <row r="24" spans="1:4">
      <c r="A24" s="4" t="s">
        <v>103</v>
      </c>
      <c r="C24" s="8" t="n">
        <v>-43.8</v>
      </c>
      <c r="D24" s="6" t="n">
        <v>-46</v>
      </c>
    </row>
    <row r="25" spans="1:4">
      <c r="A25" s="4" t="s">
        <v>104</v>
      </c>
      <c r="C25" s="8" t="n">
        <v>13.8</v>
      </c>
      <c r="D25" s="8" t="n">
        <v>-561.9</v>
      </c>
    </row>
    <row r="26" spans="1:4">
      <c r="A26" s="4" t="s">
        <v>105</v>
      </c>
      <c r="C26" s="8" t="n">
        <v>-0.5</v>
      </c>
      <c r="D26" s="6" t="n">
        <v>-1</v>
      </c>
    </row>
    <row r="27" spans="1:4">
      <c r="A27" s="4" t="s">
        <v>106</v>
      </c>
      <c r="C27" s="8" t="n">
        <v>13.3</v>
      </c>
      <c r="D27" s="8" t="n">
        <v>-562.9</v>
      </c>
    </row>
    <row r="28" spans="1:4">
      <c r="A28" s="4" t="s">
        <v>107</v>
      </c>
      <c r="C28" s="8" t="n">
        <v>-4.8</v>
      </c>
      <c r="D28" s="8" t="n">
        <v>-2.5</v>
      </c>
    </row>
    <row r="29" spans="1:4">
      <c r="A29" s="4" t="s">
        <v>108</v>
      </c>
      <c r="C29" s="8" t="n">
        <v>18.1</v>
      </c>
      <c r="D29" s="8" t="n">
        <v>-560.4</v>
      </c>
    </row>
    <row r="30" spans="1:4">
      <c r="A30" s="4" t="s">
        <v>109</v>
      </c>
      <c r="C30" s="8" t="n">
        <v>5.9</v>
      </c>
      <c r="D30" s="8" t="n">
        <v>7.4</v>
      </c>
    </row>
    <row r="31" spans="1:4">
      <c r="A31" s="4" t="s">
        <v>110</v>
      </c>
      <c r="C31" s="8" t="n">
        <v>-9.300000000000001</v>
      </c>
      <c r="D31" s="8" t="n">
        <v>-567.2</v>
      </c>
    </row>
    <row r="32" spans="1:4">
      <c r="A32" s="4" t="s">
        <v>111</v>
      </c>
      <c r="C32" s="6" t="n">
        <v>0</v>
      </c>
      <c r="D32" s="8" t="n">
        <v>-12.4</v>
      </c>
    </row>
    <row r="33" spans="1:4">
      <c r="A33" s="4" t="s">
        <v>112</v>
      </c>
      <c r="C33" s="7" t="n">
        <v>21.5</v>
      </c>
      <c r="D33" s="7" t="n">
        <v>11.8</v>
      </c>
    </row>
    <row r="34" spans="1:4">
      <c r="A34" s="3" t="s">
        <v>113</v>
      </c>
    </row>
    <row r="35" spans="1:4">
      <c r="A35" s="4" t="s">
        <v>114</v>
      </c>
      <c r="C35" s="10" t="n">
        <v>-0.03</v>
      </c>
      <c r="D35" s="10" t="n">
        <v>-1.74</v>
      </c>
    </row>
    <row r="36" spans="1:4">
      <c r="A36" s="4" t="s">
        <v>115</v>
      </c>
      <c r="C36" s="10" t="n">
        <v>-0.03</v>
      </c>
      <c r="D36" s="10" t="n">
        <v>-1.74</v>
      </c>
    </row>
    <row r="37" spans="1:4"/>
    <row r="38" spans="1:4">
      <c r="A38" s="4" t="s">
        <v>89</v>
      </c>
      <c r="B38" s="4" t="s">
        <v>116</v>
      </c>
    </row>
    <row r="39" spans="1:4">
      <c r="A39" s="4" t="s">
        <v>91</v>
      </c>
      <c r="B39" s="4" t="s">
        <v>117</v>
      </c>
    </row>
  </sheetData>
  <mergeCells count="5">
    <mergeCell ref="A1:B2"/>
    <mergeCell ref="C1:D1"/>
    <mergeCell ref="A37:C37"/>
    <mergeCell ref="B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5"/>
  </cols>
  <sheetData>
    <row r="1" spans="1:2">
      <c r="A1" s="1" t="s">
        <v>315</v>
      </c>
      <c r="B1" s="2" t="s">
        <v>1</v>
      </c>
    </row>
    <row r="2" spans="1:2">
      <c r="B2" s="2" t="s">
        <v>2</v>
      </c>
    </row>
    <row r="3" spans="1:2">
      <c r="A3" s="4" t="s">
        <v>124</v>
      </c>
    </row>
    <row r="4" spans="1:2">
      <c r="A4" s="3" t="s">
        <v>316</v>
      </c>
    </row>
    <row r="5" spans="1:2">
      <c r="A5" s="4" t="s">
        <v>317</v>
      </c>
      <c r="B5"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19</v>
      </c>
      <c r="B1" s="2" t="s">
        <v>1</v>
      </c>
    </row>
    <row r="2" spans="1:3">
      <c r="B2" s="2" t="s">
        <v>2</v>
      </c>
      <c r="C2" s="2" t="s">
        <v>79</v>
      </c>
    </row>
    <row r="3" spans="1:3">
      <c r="A3" s="3" t="s">
        <v>320</v>
      </c>
    </row>
    <row r="4" spans="1:3">
      <c r="A4" s="4" t="s">
        <v>321</v>
      </c>
      <c r="B4" s="7" t="n">
        <v>-5.1</v>
      </c>
      <c r="C4" s="7" t="n">
        <v>0.2</v>
      </c>
    </row>
    <row r="5" spans="1:3">
      <c r="A5" s="4" t="s">
        <v>322</v>
      </c>
      <c r="B5" s="6" t="n">
        <v>7</v>
      </c>
      <c r="C5" s="7" t="n">
        <v>566.3</v>
      </c>
    </row>
    <row r="6" spans="1:3">
      <c r="A6" s="4" t="s">
        <v>323</v>
      </c>
    </row>
    <row r="7" spans="1:3">
      <c r="A7" s="3" t="s">
        <v>320</v>
      </c>
    </row>
    <row r="8" spans="1:3">
      <c r="A8" s="4" t="s">
        <v>321</v>
      </c>
      <c r="B8" s="7" t="n">
        <v>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325</v>
      </c>
      <c r="C1" s="2" t="s">
        <v>326</v>
      </c>
      <c r="D1" s="2" t="s">
        <v>79</v>
      </c>
    </row>
    <row r="2" spans="1:4">
      <c r="A2" s="3" t="s">
        <v>316</v>
      </c>
    </row>
    <row r="3" spans="1:4">
      <c r="A3" s="4" t="s">
        <v>327</v>
      </c>
      <c r="C3" s="4" t="s">
        <v>328</v>
      </c>
    </row>
    <row r="4" spans="1:4">
      <c r="A4" s="4" t="s">
        <v>329</v>
      </c>
      <c r="C4" s="7" t="n">
        <v>1441.6</v>
      </c>
    </row>
    <row r="5" spans="1:4">
      <c r="A5" s="4" t="s">
        <v>330</v>
      </c>
      <c r="C5" s="6" t="n">
        <v>1020</v>
      </c>
    </row>
    <row r="6" spans="1:4">
      <c r="A6" s="4" t="s">
        <v>331</v>
      </c>
      <c r="B6" s="9" t="n">
        <v>250</v>
      </c>
    </row>
    <row r="7" spans="1:4">
      <c r="A7" s="4" t="s">
        <v>332</v>
      </c>
      <c r="C7" s="6" t="n">
        <v>250</v>
      </c>
    </row>
    <row r="8" spans="1:4">
      <c r="A8" s="4" t="s">
        <v>333</v>
      </c>
      <c r="C8" s="7" t="n">
        <v>783.6</v>
      </c>
    </row>
    <row r="9" spans="1:4">
      <c r="A9" s="4" t="s">
        <v>334</v>
      </c>
      <c r="C9" s="4" t="s">
        <v>335</v>
      </c>
    </row>
    <row r="10" spans="1:4">
      <c r="A10" s="4" t="s">
        <v>336</v>
      </c>
      <c r="C10" s="7" t="n">
        <v>4.1</v>
      </c>
      <c r="D10" s="7" t="n">
        <v>3.6</v>
      </c>
    </row>
    <row r="11" spans="1:4">
      <c r="A11" s="4" t="s">
        <v>337</v>
      </c>
      <c r="D11" s="8" t="n">
        <v>27.3</v>
      </c>
    </row>
    <row r="12" spans="1:4">
      <c r="A12" s="4" t="s">
        <v>338</v>
      </c>
      <c r="D12" s="7" t="n">
        <v>-14.2</v>
      </c>
    </row>
    <row r="13" spans="1:4">
      <c r="A13" s="4" t="s">
        <v>339</v>
      </c>
    </row>
    <row r="14" spans="1:4">
      <c r="A14" s="3" t="s">
        <v>316</v>
      </c>
    </row>
    <row r="15" spans="1:4">
      <c r="A15" s="4" t="s">
        <v>327</v>
      </c>
      <c r="C15" s="4" t="s">
        <v>340</v>
      </c>
    </row>
    <row r="16" spans="1:4">
      <c r="A16" s="4" t="s">
        <v>73</v>
      </c>
      <c r="C16" s="6" t="n">
        <v>15564009</v>
      </c>
    </row>
    <row r="17" spans="1:4">
      <c r="A17" s="4" t="s">
        <v>341</v>
      </c>
      <c r="C17" s="7" t="n">
        <v>2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326</v>
      </c>
      <c r="C1" s="2" t="s">
        <v>2</v>
      </c>
      <c r="D1" s="2" t="s">
        <v>79</v>
      </c>
      <c r="E1" s="2" t="s">
        <v>25</v>
      </c>
    </row>
    <row r="2" spans="1:5">
      <c r="A2" s="3" t="s">
        <v>343</v>
      </c>
    </row>
    <row r="3" spans="1:5">
      <c r="A3" s="4" t="s">
        <v>38</v>
      </c>
      <c r="C3" s="7" t="n">
        <v>422.3</v>
      </c>
      <c r="D3" s="7" t="n">
        <v>420.7</v>
      </c>
      <c r="E3" s="7" t="n">
        <v>422.3</v>
      </c>
    </row>
    <row r="4" spans="1:5">
      <c r="A4" s="4" t="s">
        <v>344</v>
      </c>
    </row>
    <row r="5" spans="1:5">
      <c r="A5" s="3" t="s">
        <v>345</v>
      </c>
    </row>
    <row r="6" spans="1:5">
      <c r="A6" s="4" t="s">
        <v>333</v>
      </c>
      <c r="B6" s="7" t="n">
        <v>783.6</v>
      </c>
    </row>
    <row r="7" spans="1:5">
      <c r="A7" s="4" t="s">
        <v>346</v>
      </c>
      <c r="B7" s="8" t="n">
        <v>420.9</v>
      </c>
      <c r="C7" s="6" t="n">
        <v>0</v>
      </c>
      <c r="D7" s="8" t="n">
        <v>420.9</v>
      </c>
    </row>
    <row r="8" spans="1:5">
      <c r="A8" s="4" t="s">
        <v>347</v>
      </c>
      <c r="B8" s="8" t="n">
        <v>79.09999999999999</v>
      </c>
      <c r="C8" s="7" t="n">
        <v>79.09999999999999</v>
      </c>
      <c r="D8" s="7" t="n">
        <v>79.09999999999999</v>
      </c>
    </row>
    <row r="9" spans="1:5">
      <c r="A9" s="4" t="s">
        <v>348</v>
      </c>
      <c r="B9" s="8" t="n">
        <v>1441.6</v>
      </c>
    </row>
    <row r="10" spans="1:5">
      <c r="A10" s="3" t="s">
        <v>343</v>
      </c>
    </row>
    <row r="11" spans="1:5">
      <c r="A11" s="4" t="s">
        <v>349</v>
      </c>
      <c r="B11" s="6" t="n">
        <v>23</v>
      </c>
    </row>
    <row r="12" spans="1:5">
      <c r="A12" s="4" t="s">
        <v>350</v>
      </c>
      <c r="B12" s="8" t="n">
        <v>12.8</v>
      </c>
    </row>
    <row r="13" spans="1:5">
      <c r="A13" s="4" t="s">
        <v>351</v>
      </c>
      <c r="B13" s="8" t="n">
        <v>406.1</v>
      </c>
    </row>
    <row r="14" spans="1:5">
      <c r="A14" s="4" t="s">
        <v>352</v>
      </c>
      <c r="B14" s="8" t="n">
        <v>1051.3</v>
      </c>
    </row>
    <row r="15" spans="1:5">
      <c r="A15" s="3" t="s">
        <v>353</v>
      </c>
    </row>
    <row r="16" spans="1:5">
      <c r="A16" s="4" t="s">
        <v>354</v>
      </c>
      <c r="B16" s="8" t="n">
        <v>-38.8</v>
      </c>
    </row>
    <row r="17" spans="1:5">
      <c r="A17" s="4" t="s">
        <v>355</v>
      </c>
      <c r="B17" s="8" t="n">
        <v>1441.6</v>
      </c>
    </row>
    <row r="18" spans="1:5">
      <c r="A18" s="4" t="s">
        <v>356</v>
      </c>
    </row>
    <row r="19" spans="1:5">
      <c r="A19" s="3" t="s">
        <v>345</v>
      </c>
    </row>
    <row r="20" spans="1:5">
      <c r="A20" s="4" t="s">
        <v>357</v>
      </c>
      <c r="B20" s="7" t="n">
        <v>23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8"/>
    <col customWidth="1" max="3" min="3" width="14"/>
  </cols>
  <sheetData>
    <row r="1" spans="1:3">
      <c r="A1" s="1" t="s">
        <v>358</v>
      </c>
      <c r="B1" s="2" t="s">
        <v>1</v>
      </c>
    </row>
    <row r="2" spans="1:3">
      <c r="B2" s="2" t="s">
        <v>2</v>
      </c>
      <c r="C2" s="2" t="s">
        <v>79</v>
      </c>
    </row>
    <row r="3" spans="1:3">
      <c r="A3" s="3" t="s">
        <v>38</v>
      </c>
    </row>
    <row r="4" spans="1:3">
      <c r="A4" s="4" t="s">
        <v>359</v>
      </c>
      <c r="C4" s="7" t="n">
        <v>566.3</v>
      </c>
    </row>
    <row r="5" spans="1:3">
      <c r="A5" s="4" t="s">
        <v>360</v>
      </c>
      <c r="B5" s="7" t="n">
        <v>29.5</v>
      </c>
      <c r="C5" s="7" t="n">
        <v>27.5</v>
      </c>
    </row>
    <row r="6" spans="1:3">
      <c r="A6" s="4" t="s">
        <v>361</v>
      </c>
    </row>
    <row r="7" spans="1:3">
      <c r="A7" s="3" t="s">
        <v>38</v>
      </c>
    </row>
    <row r="8" spans="1:3">
      <c r="A8" s="4" t="s">
        <v>362</v>
      </c>
      <c r="B8" s="4" t="s">
        <v>363</v>
      </c>
    </row>
    <row r="9" spans="1:3">
      <c r="A9" s="4" t="s">
        <v>364</v>
      </c>
    </row>
    <row r="10" spans="1:3">
      <c r="A10" s="3" t="s">
        <v>38</v>
      </c>
    </row>
    <row r="11" spans="1:3">
      <c r="A11" s="4" t="s">
        <v>362</v>
      </c>
      <c r="B11" s="4" t="s">
        <v>365</v>
      </c>
    </row>
    <row r="12" spans="1:3">
      <c r="A12" s="4" t="s">
        <v>366</v>
      </c>
    </row>
    <row r="13" spans="1:3">
      <c r="A13" s="3" t="s">
        <v>38</v>
      </c>
    </row>
    <row r="14" spans="1:3">
      <c r="A14" s="4" t="s">
        <v>362</v>
      </c>
      <c r="B14" s="4" t="s">
        <v>3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9</v>
      </c>
    </row>
    <row r="3" spans="1:3">
      <c r="A3" s="3" t="s">
        <v>369</v>
      </c>
    </row>
    <row r="4" spans="1:3">
      <c r="A4" s="4" t="s">
        <v>370</v>
      </c>
      <c r="B4" s="7" t="n">
        <v>-171.6</v>
      </c>
    </row>
    <row r="5" spans="1:3">
      <c r="A5" s="4" t="s">
        <v>371</v>
      </c>
      <c r="B5" s="8" t="n">
        <v>-29.5</v>
      </c>
      <c r="C5" s="7" t="n">
        <v>-27.5</v>
      </c>
    </row>
    <row r="6" spans="1:3">
      <c r="A6" s="4" t="s">
        <v>372</v>
      </c>
      <c r="B6" s="8" t="n">
        <v>-201.1</v>
      </c>
    </row>
    <row r="7" spans="1:3">
      <c r="A7" s="4" t="s">
        <v>373</v>
      </c>
      <c r="B7" s="8" t="n">
        <v>1594.7</v>
      </c>
    </row>
    <row r="8" spans="1:3">
      <c r="A8" s="4" t="s">
        <v>374</v>
      </c>
    </row>
    <row r="9" spans="1:3">
      <c r="A9" s="3" t="s">
        <v>369</v>
      </c>
    </row>
    <row r="10" spans="1:3">
      <c r="A10" s="4" t="s">
        <v>375</v>
      </c>
      <c r="B10" s="8" t="n">
        <v>1795.8</v>
      </c>
    </row>
    <row r="11" spans="1:3">
      <c r="A11" s="4" t="s">
        <v>370</v>
      </c>
      <c r="B11" s="8" t="n">
        <v>-171.6</v>
      </c>
    </row>
    <row r="12" spans="1:3">
      <c r="A12" s="4" t="s">
        <v>376</v>
      </c>
      <c r="B12" s="8" t="n">
        <v>1624.2</v>
      </c>
    </row>
    <row r="13" spans="1:3">
      <c r="A13" s="4" t="s">
        <v>371</v>
      </c>
      <c r="B13" s="8" t="n">
        <v>-29.5</v>
      </c>
    </row>
    <row r="14" spans="1:3">
      <c r="A14" s="4" t="s">
        <v>377</v>
      </c>
      <c r="B14" s="8" t="n">
        <v>1795.8</v>
      </c>
    </row>
    <row r="15" spans="1:3">
      <c r="A15" s="4" t="s">
        <v>372</v>
      </c>
      <c r="B15" s="8" t="n">
        <v>-201.1</v>
      </c>
    </row>
    <row r="16" spans="1:3">
      <c r="A16" s="4" t="s">
        <v>373</v>
      </c>
      <c r="B16" s="7" t="n">
        <v>159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78</v>
      </c>
      <c r="B1" s="2" t="s">
        <v>379</v>
      </c>
    </row>
    <row r="2" spans="1:2">
      <c r="A2" s="3" t="s">
        <v>380</v>
      </c>
    </row>
    <row r="3" spans="1:2">
      <c r="A3" s="4" t="s">
        <v>381</v>
      </c>
      <c r="B3" s="7" t="n">
        <v>88.40000000000001</v>
      </c>
    </row>
    <row r="4" spans="1:2">
      <c r="A4" s="6" t="n">
        <v>2018</v>
      </c>
      <c r="B4" s="8" t="n">
        <v>117.9</v>
      </c>
    </row>
    <row r="5" spans="1:2">
      <c r="A5" s="6" t="n">
        <v>2019</v>
      </c>
      <c r="B5" s="8" t="n">
        <v>117.9</v>
      </c>
    </row>
    <row r="6" spans="1:2">
      <c r="A6" s="6" t="n">
        <v>2020</v>
      </c>
      <c r="B6" s="8" t="n">
        <v>117.9</v>
      </c>
    </row>
    <row r="7" spans="1:2">
      <c r="A7" s="6" t="n">
        <v>2021</v>
      </c>
      <c r="B7" s="8" t="n">
        <v>117.9</v>
      </c>
    </row>
    <row r="8" spans="1:2">
      <c r="A8" s="4" t="s">
        <v>382</v>
      </c>
      <c r="B8" s="8" t="n">
        <v>1034.7</v>
      </c>
    </row>
    <row r="9" spans="1:2">
      <c r="A9" s="4" t="s">
        <v>123</v>
      </c>
      <c r="B9" s="7" t="n">
        <v>159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83</v>
      </c>
      <c r="B1" s="2" t="s">
        <v>1</v>
      </c>
    </row>
    <row r="2" spans="1:4">
      <c r="B2" s="2" t="s">
        <v>2</v>
      </c>
      <c r="C2" s="2" t="s">
        <v>79</v>
      </c>
      <c r="D2" s="2" t="s">
        <v>25</v>
      </c>
    </row>
    <row r="3" spans="1:4">
      <c r="A3" s="3" t="s">
        <v>384</v>
      </c>
    </row>
    <row r="4" spans="1:4">
      <c r="A4" s="4" t="s">
        <v>44</v>
      </c>
      <c r="B4" s="7" t="n">
        <v>12.5</v>
      </c>
      <c r="D4" s="7" t="n">
        <v>10.4</v>
      </c>
    </row>
    <row r="5" spans="1:4">
      <c r="A5" s="4" t="s">
        <v>124</v>
      </c>
    </row>
    <row r="6" spans="1:4">
      <c r="A6" s="3" t="s">
        <v>384</v>
      </c>
    </row>
    <row r="7" spans="1:4">
      <c r="A7" s="4" t="s">
        <v>385</v>
      </c>
      <c r="B7" s="8" t="n">
        <v>106.9</v>
      </c>
      <c r="D7" s="8" t="n">
        <v>100.2</v>
      </c>
    </row>
    <row r="8" spans="1:4">
      <c r="A8" s="4" t="s">
        <v>44</v>
      </c>
      <c r="B8" s="7" t="n">
        <v>11.8</v>
      </c>
      <c r="D8" s="7" t="n">
        <v>10.4</v>
      </c>
    </row>
    <row r="9" spans="1:4">
      <c r="A9" s="4" t="s">
        <v>386</v>
      </c>
    </row>
    <row r="10" spans="1:4">
      <c r="A10" s="3" t="s">
        <v>384</v>
      </c>
    </row>
    <row r="11" spans="1:4">
      <c r="A11" s="4" t="s">
        <v>387</v>
      </c>
      <c r="B11" s="4" t="s">
        <v>388</v>
      </c>
      <c r="C11" s="4" t="s">
        <v>3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90</v>
      </c>
      <c r="B1" s="2" t="s">
        <v>391</v>
      </c>
      <c r="C1" s="2" t="s">
        <v>392</v>
      </c>
      <c r="D1" s="2" t="s">
        <v>2</v>
      </c>
      <c r="E1" s="2" t="s">
        <v>25</v>
      </c>
    </row>
    <row r="2" spans="1:5">
      <c r="A2" s="3" t="s">
        <v>393</v>
      </c>
    </row>
    <row r="3" spans="1:5">
      <c r="A3" s="4" t="s">
        <v>394</v>
      </c>
      <c r="D3" s="7" t="n">
        <v>3492.5</v>
      </c>
      <c r="E3" s="7" t="n">
        <v>3282.5</v>
      </c>
    </row>
    <row r="4" spans="1:5">
      <c r="A4" s="4" t="s">
        <v>395</v>
      </c>
      <c r="D4" s="8" t="n">
        <v>8.9</v>
      </c>
      <c r="E4" s="8" t="n">
        <v>9.6</v>
      </c>
    </row>
    <row r="5" spans="1:5">
      <c r="A5" s="4" t="s">
        <v>208</v>
      </c>
      <c r="D5" s="8" t="n">
        <v>3501.4</v>
      </c>
      <c r="E5" s="8" t="n">
        <v>3292.1</v>
      </c>
    </row>
    <row r="6" spans="1:5">
      <c r="A6" s="4" t="s">
        <v>396</v>
      </c>
      <c r="D6" s="8" t="n">
        <v>-23.3</v>
      </c>
      <c r="E6" s="8" t="n">
        <v>-24.1</v>
      </c>
    </row>
    <row r="7" spans="1:5">
      <c r="A7" s="4" t="s">
        <v>397</v>
      </c>
      <c r="D7" s="7" t="n">
        <v>3478.1</v>
      </c>
      <c r="E7" s="9" t="n">
        <v>3268</v>
      </c>
    </row>
    <row r="8" spans="1:5">
      <c r="A8" s="4" t="s">
        <v>398</v>
      </c>
      <c r="D8" s="4" t="s">
        <v>399</v>
      </c>
      <c r="E8" s="4" t="s">
        <v>400</v>
      </c>
    </row>
    <row r="9" spans="1:5">
      <c r="A9" s="4" t="s">
        <v>401</v>
      </c>
      <c r="D9" s="7" t="n">
        <v>9.199999999999999</v>
      </c>
      <c r="E9" s="7" t="n">
        <v>8.300000000000001</v>
      </c>
    </row>
    <row r="10" spans="1:5">
      <c r="A10" s="4" t="s">
        <v>402</v>
      </c>
    </row>
    <row r="11" spans="1:5">
      <c r="A11" s="3" t="s">
        <v>393</v>
      </c>
    </row>
    <row r="12" spans="1:5">
      <c r="A12" s="4" t="s">
        <v>394</v>
      </c>
      <c r="D12" s="6" t="n">
        <v>330</v>
      </c>
      <c r="E12" s="6" t="n">
        <v>120</v>
      </c>
    </row>
    <row r="13" spans="1:5">
      <c r="A13" s="4" t="s">
        <v>395</v>
      </c>
      <c r="D13" s="6" t="n">
        <v>0</v>
      </c>
      <c r="E13" s="6" t="n">
        <v>0</v>
      </c>
    </row>
    <row r="14" spans="1:5">
      <c r="A14" s="4" t="s">
        <v>208</v>
      </c>
      <c r="D14" s="9" t="n">
        <v>330</v>
      </c>
      <c r="E14" s="6" t="n">
        <v>120</v>
      </c>
    </row>
    <row r="15" spans="1:5">
      <c r="A15" s="4" t="s">
        <v>403</v>
      </c>
    </row>
    <row r="16" spans="1:5">
      <c r="A16" s="3" t="s">
        <v>393</v>
      </c>
    </row>
    <row r="17" spans="1:5">
      <c r="A17" s="4" t="s">
        <v>404</v>
      </c>
      <c r="D17" s="4" t="s">
        <v>405</v>
      </c>
    </row>
    <row r="18" spans="1:5">
      <c r="A18" s="4" t="s">
        <v>394</v>
      </c>
      <c r="D18" s="9" t="n">
        <v>400</v>
      </c>
      <c r="E18" s="6" t="n">
        <v>400</v>
      </c>
    </row>
    <row r="19" spans="1:5">
      <c r="A19" s="4" t="s">
        <v>395</v>
      </c>
      <c r="D19" s="8" t="n">
        <v>-0.2</v>
      </c>
      <c r="E19" s="8" t="n">
        <v>-0.3</v>
      </c>
    </row>
    <row r="20" spans="1:5">
      <c r="A20" s="4" t="s">
        <v>208</v>
      </c>
      <c r="D20" s="7" t="n">
        <v>399.8</v>
      </c>
      <c r="E20" s="8" t="n">
        <v>399.7</v>
      </c>
    </row>
    <row r="21" spans="1:5">
      <c r="A21" s="4" t="s">
        <v>406</v>
      </c>
    </row>
    <row r="22" spans="1:5">
      <c r="A22" s="3" t="s">
        <v>393</v>
      </c>
    </row>
    <row r="23" spans="1:5">
      <c r="A23" s="4" t="s">
        <v>404</v>
      </c>
      <c r="D23" s="4" t="s">
        <v>407</v>
      </c>
    </row>
    <row r="24" spans="1:5">
      <c r="A24" s="4" t="s">
        <v>394</v>
      </c>
      <c r="D24" s="7" t="n">
        <v>162.5</v>
      </c>
      <c r="E24" s="8" t="n">
        <v>162.5</v>
      </c>
    </row>
    <row r="25" spans="1:5">
      <c r="A25" s="4" t="s">
        <v>395</v>
      </c>
      <c r="D25" s="8" t="n">
        <v>15.2</v>
      </c>
      <c r="E25" s="6" t="n">
        <v>16</v>
      </c>
    </row>
    <row r="26" spans="1:5">
      <c r="A26" s="4" t="s">
        <v>208</v>
      </c>
      <c r="D26" s="7" t="n">
        <v>177.7</v>
      </c>
      <c r="E26" s="8" t="n">
        <v>178.5</v>
      </c>
    </row>
    <row r="27" spans="1:5">
      <c r="A27" s="4" t="s">
        <v>408</v>
      </c>
    </row>
    <row r="28" spans="1:5">
      <c r="A28" s="3" t="s">
        <v>393</v>
      </c>
    </row>
    <row r="29" spans="1:5">
      <c r="A29" s="4" t="s">
        <v>404</v>
      </c>
      <c r="D29" s="4" t="s">
        <v>409</v>
      </c>
    </row>
    <row r="30" spans="1:5">
      <c r="A30" s="4" t="s">
        <v>394</v>
      </c>
      <c r="D30" s="9" t="n">
        <v>550</v>
      </c>
      <c r="E30" s="6" t="n">
        <v>550</v>
      </c>
    </row>
    <row r="31" spans="1:5">
      <c r="A31" s="4" t="s">
        <v>395</v>
      </c>
      <c r="D31" s="8" t="n">
        <v>2.4</v>
      </c>
      <c r="E31" s="8" t="n">
        <v>2.5</v>
      </c>
    </row>
    <row r="32" spans="1:5">
      <c r="A32" s="4" t="s">
        <v>208</v>
      </c>
      <c r="D32" s="7" t="n">
        <v>552.4</v>
      </c>
      <c r="E32" s="8" t="n">
        <v>552.5</v>
      </c>
    </row>
    <row r="33" spans="1:5">
      <c r="A33" s="4" t="s">
        <v>410</v>
      </c>
    </row>
    <row r="34" spans="1:5">
      <c r="A34" s="3" t="s">
        <v>393</v>
      </c>
    </row>
    <row r="35" spans="1:5">
      <c r="A35" s="4" t="s">
        <v>404</v>
      </c>
      <c r="D35" s="4" t="s">
        <v>411</v>
      </c>
    </row>
    <row r="36" spans="1:5">
      <c r="A36" s="4" t="s">
        <v>394</v>
      </c>
      <c r="D36" s="9" t="n">
        <v>750</v>
      </c>
      <c r="E36" s="6" t="n">
        <v>750</v>
      </c>
    </row>
    <row r="37" spans="1:5">
      <c r="A37" s="4" t="s">
        <v>395</v>
      </c>
      <c r="D37" s="8" t="n">
        <v>-1.1</v>
      </c>
      <c r="E37" s="8" t="n">
        <v>-1.1</v>
      </c>
    </row>
    <row r="38" spans="1:5">
      <c r="A38" s="4" t="s">
        <v>208</v>
      </c>
      <c r="D38" s="7" t="n">
        <v>748.9</v>
      </c>
      <c r="E38" s="8" t="n">
        <v>748.9</v>
      </c>
    </row>
    <row r="39" spans="1:5">
      <c r="A39" s="4" t="s">
        <v>412</v>
      </c>
    </row>
    <row r="40" spans="1:5">
      <c r="A40" s="3" t="s">
        <v>393</v>
      </c>
    </row>
    <row r="41" spans="1:5">
      <c r="A41" s="4" t="s">
        <v>404</v>
      </c>
      <c r="D41" s="4" t="s">
        <v>413</v>
      </c>
    </row>
    <row r="42" spans="1:5">
      <c r="A42" s="4" t="s">
        <v>394</v>
      </c>
      <c r="D42" s="9" t="n">
        <v>500</v>
      </c>
      <c r="E42" s="6" t="n">
        <v>500</v>
      </c>
    </row>
    <row r="43" spans="1:5">
      <c r="A43" s="4" t="s">
        <v>395</v>
      </c>
      <c r="D43" s="8" t="n">
        <v>-0.6</v>
      </c>
      <c r="E43" s="8" t="n">
        <v>-0.7</v>
      </c>
    </row>
    <row r="44" spans="1:5">
      <c r="A44" s="4" t="s">
        <v>208</v>
      </c>
      <c r="D44" s="7" t="n">
        <v>499.4</v>
      </c>
      <c r="E44" s="8" t="n">
        <v>499.3</v>
      </c>
    </row>
    <row r="45" spans="1:5">
      <c r="A45" s="4" t="s">
        <v>414</v>
      </c>
    </row>
    <row r="46" spans="1:5">
      <c r="A46" s="3" t="s">
        <v>393</v>
      </c>
    </row>
    <row r="47" spans="1:5">
      <c r="A47" s="4" t="s">
        <v>404</v>
      </c>
      <c r="D47" s="4" t="s">
        <v>415</v>
      </c>
    </row>
    <row r="48" spans="1:5">
      <c r="A48" s="4" t="s">
        <v>394</v>
      </c>
      <c r="D48" s="9" t="n">
        <v>350</v>
      </c>
      <c r="E48" s="6" t="n">
        <v>350</v>
      </c>
    </row>
    <row r="49" spans="1:5">
      <c r="A49" s="4" t="s">
        <v>395</v>
      </c>
      <c r="D49" s="8" t="n">
        <v>-0.2</v>
      </c>
      <c r="E49" s="8" t="n">
        <v>-0.2</v>
      </c>
    </row>
    <row r="50" spans="1:5">
      <c r="A50" s="4" t="s">
        <v>208</v>
      </c>
      <c r="D50" s="7" t="n">
        <v>349.8</v>
      </c>
      <c r="E50" s="8" t="n">
        <v>349.8</v>
      </c>
    </row>
    <row r="51" spans="1:5">
      <c r="A51" s="4" t="s">
        <v>416</v>
      </c>
    </row>
    <row r="52" spans="1:5">
      <c r="A52" s="3" t="s">
        <v>393</v>
      </c>
    </row>
    <row r="53" spans="1:5">
      <c r="A53" s="4" t="s">
        <v>404</v>
      </c>
      <c r="D53" s="4" t="s">
        <v>417</v>
      </c>
    </row>
    <row r="54" spans="1:5">
      <c r="A54" s="4" t="s">
        <v>394</v>
      </c>
      <c r="D54" s="9" t="n">
        <v>450</v>
      </c>
      <c r="E54" s="6" t="n">
        <v>450</v>
      </c>
    </row>
    <row r="55" spans="1:5">
      <c r="A55" s="4" t="s">
        <v>395</v>
      </c>
      <c r="D55" s="8" t="n">
        <v>-6.6</v>
      </c>
      <c r="E55" s="8" t="n">
        <v>-6.6</v>
      </c>
    </row>
    <row r="56" spans="1:5">
      <c r="A56" s="4" t="s">
        <v>208</v>
      </c>
      <c r="D56" s="7" t="n">
        <v>443.4</v>
      </c>
      <c r="E56" s="7" t="n">
        <v>443.4</v>
      </c>
    </row>
    <row r="57" spans="1:5">
      <c r="A57" s="4" t="s">
        <v>418</v>
      </c>
    </row>
    <row r="58" spans="1:5">
      <c r="A58" s="3" t="s">
        <v>393</v>
      </c>
    </row>
    <row r="59" spans="1:5">
      <c r="A59" s="4" t="s">
        <v>419</v>
      </c>
      <c r="B59" s="4" t="s">
        <v>420</v>
      </c>
    </row>
    <row r="60" spans="1:5">
      <c r="A60" s="4" t="s">
        <v>421</v>
      </c>
      <c r="B60" s="7" t="n">
        <v>174.1</v>
      </c>
    </row>
    <row r="61" spans="1:5">
      <c r="A61" s="4" t="s">
        <v>422</v>
      </c>
    </row>
    <row r="62" spans="1:5">
      <c r="A62" s="3" t="s">
        <v>393</v>
      </c>
    </row>
    <row r="63" spans="1:5">
      <c r="A63" s="4" t="s">
        <v>404</v>
      </c>
      <c r="C63" s="4" t="s">
        <v>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8"/>
    <col customWidth="1" max="2" min="2" width="30"/>
    <col customWidth="1" max="3" min="3" width="21"/>
  </cols>
  <sheetData>
    <row r="1" spans="1:3">
      <c r="A1" s="1" t="s">
        <v>423</v>
      </c>
      <c r="B1" s="2" t="s">
        <v>1</v>
      </c>
    </row>
    <row r="2" spans="1:3">
      <c r="B2" s="2" t="s">
        <v>424</v>
      </c>
      <c r="C2" s="2" t="s">
        <v>425</v>
      </c>
    </row>
    <row r="3" spans="1:3">
      <c r="A3" s="3" t="s">
        <v>393</v>
      </c>
    </row>
    <row r="4" spans="1:3">
      <c r="A4" s="4" t="s">
        <v>426</v>
      </c>
      <c r="B4" s="9" t="n">
        <v>330000000</v>
      </c>
      <c r="C4" s="9" t="n">
        <v>120000000</v>
      </c>
    </row>
    <row r="5" spans="1:3">
      <c r="A5" s="4" t="s">
        <v>427</v>
      </c>
    </row>
    <row r="6" spans="1:3">
      <c r="A6" s="3" t="s">
        <v>393</v>
      </c>
    </row>
    <row r="7" spans="1:3">
      <c r="A7" s="4" t="s">
        <v>428</v>
      </c>
      <c r="B7" s="6" t="n">
        <v>1500000000</v>
      </c>
    </row>
    <row r="8" spans="1:3">
      <c r="A8" s="4" t="s">
        <v>429</v>
      </c>
      <c r="B8" s="9" t="n">
        <v>500000000</v>
      </c>
    </row>
    <row r="9" spans="1:3">
      <c r="A9" s="4" t="s">
        <v>430</v>
      </c>
      <c r="B9" s="6" t="n">
        <v>2</v>
      </c>
    </row>
    <row r="10" spans="1:3">
      <c r="A10" s="4" t="s">
        <v>431</v>
      </c>
      <c r="B10" s="4" t="s">
        <v>432</v>
      </c>
    </row>
    <row r="11" spans="1:3">
      <c r="A11" s="4" t="s">
        <v>433</v>
      </c>
      <c r="B11" s="6" t="n">
        <v>5</v>
      </c>
    </row>
    <row r="12" spans="1:3">
      <c r="A12" s="4" t="s">
        <v>434</v>
      </c>
      <c r="B12" s="9" t="n">
        <v>9100000</v>
      </c>
    </row>
    <row r="13" spans="1:3">
      <c r="A13" s="4" t="s">
        <v>426</v>
      </c>
      <c r="B13" s="6" t="n">
        <v>330000000</v>
      </c>
    </row>
    <row r="14" spans="1:3">
      <c r="A14" s="4" t="s">
        <v>435</v>
      </c>
      <c r="B14" s="9" t="n">
        <v>1200000000</v>
      </c>
    </row>
    <row r="15" spans="1:3">
      <c r="A15" s="4" t="s">
        <v>436</v>
      </c>
    </row>
    <row r="16" spans="1:3">
      <c r="A16" s="3" t="s">
        <v>393</v>
      </c>
    </row>
    <row r="17" spans="1:3">
      <c r="A17" s="4" t="s">
        <v>433</v>
      </c>
      <c r="B17" s="8" t="n">
        <v>5.5</v>
      </c>
    </row>
    <row r="18" spans="1:3">
      <c r="A18" s="4" t="s">
        <v>437</v>
      </c>
      <c r="B18" s="9" t="n">
        <v>50000000</v>
      </c>
    </row>
    <row r="19" spans="1:3">
      <c r="A19" s="4" t="s">
        <v>438</v>
      </c>
    </row>
    <row r="20" spans="1:3">
      <c r="A20" s="3" t="s">
        <v>393</v>
      </c>
    </row>
    <row r="21" spans="1:3">
      <c r="A21" s="4" t="s">
        <v>439</v>
      </c>
      <c r="B21" s="4" t="s">
        <v>440</v>
      </c>
    </row>
    <row r="22" spans="1:3">
      <c r="A22" s="4" t="s">
        <v>441</v>
      </c>
    </row>
    <row r="23" spans="1:3">
      <c r="A23" s="3" t="s">
        <v>393</v>
      </c>
    </row>
    <row r="24" spans="1:3">
      <c r="A24" s="4" t="s">
        <v>439</v>
      </c>
      <c r="B24" s="4" t="s">
        <v>442</v>
      </c>
    </row>
    <row r="25" spans="1:3">
      <c r="A25" s="4" t="s">
        <v>443</v>
      </c>
    </row>
    <row r="26" spans="1:3">
      <c r="A26" s="3" t="s">
        <v>393</v>
      </c>
    </row>
    <row r="27" spans="1:3">
      <c r="A27" s="4" t="s">
        <v>439</v>
      </c>
      <c r="B27" s="4" t="s">
        <v>444</v>
      </c>
    </row>
    <row r="28" spans="1:3">
      <c r="A28" s="4" t="s">
        <v>445</v>
      </c>
    </row>
    <row r="29" spans="1:3">
      <c r="A29" s="3" t="s">
        <v>393</v>
      </c>
    </row>
    <row r="30" spans="1:3">
      <c r="A30" s="4" t="s">
        <v>439</v>
      </c>
      <c r="B30" s="4" t="s">
        <v>442</v>
      </c>
    </row>
    <row r="31" spans="1:3">
      <c r="A31" s="4" t="s">
        <v>446</v>
      </c>
    </row>
    <row r="32" spans="1:3">
      <c r="A32" s="3" t="s">
        <v>393</v>
      </c>
    </row>
    <row r="33" spans="1:3">
      <c r="A33" s="4" t="s">
        <v>439</v>
      </c>
      <c r="B33" s="4" t="s">
        <v>447</v>
      </c>
    </row>
    <row r="34" spans="1:3">
      <c r="A34" s="4" t="s">
        <v>448</v>
      </c>
    </row>
    <row r="35" spans="1:3">
      <c r="A35" s="3" t="s">
        <v>393</v>
      </c>
    </row>
    <row r="36" spans="1:3">
      <c r="A36" s="4" t="s">
        <v>439</v>
      </c>
      <c r="B36" s="4" t="s">
        <v>449</v>
      </c>
    </row>
    <row r="37" spans="1:3">
      <c r="A37" s="4" t="s">
        <v>450</v>
      </c>
    </row>
    <row r="38" spans="1:3">
      <c r="A38" s="3" t="s">
        <v>393</v>
      </c>
    </row>
    <row r="39" spans="1:3">
      <c r="A39" s="4" t="s">
        <v>428</v>
      </c>
      <c r="B39" s="9" t="n">
        <v>5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9</v>
      </c>
    </row>
    <row r="3" spans="1:3">
      <c r="A3" s="3" t="s">
        <v>119</v>
      </c>
    </row>
    <row r="4" spans="1:3">
      <c r="A4" s="4" t="s">
        <v>120</v>
      </c>
      <c r="B4" s="7" t="n">
        <v>28.7</v>
      </c>
      <c r="C4" s="7" t="n">
        <v>42.6</v>
      </c>
    </row>
    <row r="5" spans="1:3">
      <c r="A5" s="4" t="s">
        <v>121</v>
      </c>
      <c r="B5" s="7" t="n">
        <v>0.2</v>
      </c>
      <c r="C5" s="7" t="n">
        <v>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451</v>
      </c>
      <c r="B1" s="2" t="s">
        <v>1</v>
      </c>
    </row>
    <row r="2" spans="1:6">
      <c r="B2" s="2" t="s">
        <v>2</v>
      </c>
      <c r="C2" s="2" t="s">
        <v>25</v>
      </c>
      <c r="D2" s="2" t="s">
        <v>79</v>
      </c>
      <c r="E2" s="2" t="s">
        <v>452</v>
      </c>
      <c r="F2" s="2" t="s">
        <v>453</v>
      </c>
    </row>
    <row r="3" spans="1:6">
      <c r="A3" s="3" t="s">
        <v>454</v>
      </c>
    </row>
    <row r="4" spans="1:6">
      <c r="A4" s="4" t="s">
        <v>455</v>
      </c>
      <c r="B4" s="9" t="n">
        <v>55200000</v>
      </c>
    </row>
    <row r="5" spans="1:6">
      <c r="A5" s="4" t="s">
        <v>456</v>
      </c>
      <c r="B5" s="9" t="n">
        <v>55200000</v>
      </c>
      <c r="D5" s="9" t="n">
        <v>2100000</v>
      </c>
    </row>
    <row r="6" spans="1:6">
      <c r="A6" s="4" t="s">
        <v>457</v>
      </c>
      <c r="B6" s="4" t="s">
        <v>458</v>
      </c>
    </row>
    <row r="7" spans="1:6">
      <c r="A7" s="4" t="s">
        <v>459</v>
      </c>
      <c r="B7" s="4" t="s">
        <v>460</v>
      </c>
    </row>
    <row r="8" spans="1:6">
      <c r="A8" s="4" t="s">
        <v>461</v>
      </c>
      <c r="C8" s="6" t="n">
        <v>1130131</v>
      </c>
    </row>
    <row r="9" spans="1:6">
      <c r="A9" s="4" t="s">
        <v>129</v>
      </c>
    </row>
    <row r="10" spans="1:6">
      <c r="A10" s="3" t="s">
        <v>454</v>
      </c>
    </row>
    <row r="11" spans="1:6">
      <c r="A11" s="4" t="s">
        <v>462</v>
      </c>
      <c r="B11" s="6" t="n">
        <v>1154147</v>
      </c>
    </row>
    <row r="12" spans="1:6">
      <c r="A12" s="4" t="s">
        <v>463</v>
      </c>
    </row>
    <row r="13" spans="1:6">
      <c r="A13" s="3" t="s">
        <v>454</v>
      </c>
    </row>
    <row r="14" spans="1:6">
      <c r="A14" s="4" t="s">
        <v>464</v>
      </c>
      <c r="B14" s="4" t="s">
        <v>465</v>
      </c>
    </row>
    <row r="15" spans="1:6">
      <c r="A15" s="4" t="s">
        <v>466</v>
      </c>
      <c r="B15" s="10" t="n">
        <v>0.25</v>
      </c>
    </row>
    <row r="16" spans="1:6">
      <c r="A16" s="4" t="s">
        <v>467</v>
      </c>
    </row>
    <row r="17" spans="1:6">
      <c r="A17" s="3" t="s">
        <v>454</v>
      </c>
    </row>
    <row r="18" spans="1:6">
      <c r="A18" s="4" t="s">
        <v>464</v>
      </c>
      <c r="B18" s="4" t="s">
        <v>468</v>
      </c>
    </row>
    <row r="19" spans="1:6">
      <c r="A19" s="4" t="s">
        <v>466</v>
      </c>
      <c r="B19" s="11" t="n">
        <v>0.3125</v>
      </c>
    </row>
    <row r="20" spans="1:6">
      <c r="A20" s="4" t="s">
        <v>469</v>
      </c>
    </row>
    <row r="21" spans="1:6">
      <c r="A21" s="3" t="s">
        <v>454</v>
      </c>
    </row>
    <row r="22" spans="1:6">
      <c r="A22" s="4" t="s">
        <v>464</v>
      </c>
      <c r="B22" s="4" t="s">
        <v>470</v>
      </c>
    </row>
    <row r="23" spans="1:6">
      <c r="A23" s="4" t="s">
        <v>466</v>
      </c>
      <c r="B23" s="12" t="n">
        <v>0.375</v>
      </c>
    </row>
    <row r="24" spans="1:6">
      <c r="A24" s="4" t="s">
        <v>471</v>
      </c>
    </row>
    <row r="25" spans="1:6">
      <c r="A25" s="3" t="s">
        <v>454</v>
      </c>
    </row>
    <row r="26" spans="1:6">
      <c r="A26" s="4" t="s">
        <v>472</v>
      </c>
      <c r="B26" s="10" t="n">
        <v>0.39</v>
      </c>
      <c r="C26" s="10" t="n">
        <v>0.39</v>
      </c>
      <c r="D26" s="10" t="n">
        <v>0.39</v>
      </c>
      <c r="E26" s="10" t="n">
        <v>0.39</v>
      </c>
    </row>
    <row r="27" spans="1:6">
      <c r="A27" s="4" t="s">
        <v>473</v>
      </c>
    </row>
    <row r="28" spans="1:6">
      <c r="A28" s="3" t="s">
        <v>454</v>
      </c>
    </row>
    <row r="29" spans="1:6">
      <c r="A29" s="4" t="s">
        <v>474</v>
      </c>
      <c r="F29" s="9" t="n">
        <v>350000000</v>
      </c>
    </row>
    <row r="30" spans="1:6">
      <c r="A30" s="4" t="s">
        <v>455</v>
      </c>
      <c r="B30" s="9" t="n">
        <v>3000000</v>
      </c>
    </row>
    <row r="31" spans="1:6">
      <c r="A31" s="4" t="s">
        <v>456</v>
      </c>
      <c r="B31" s="6" t="n">
        <v>55200000</v>
      </c>
    </row>
    <row r="32" spans="1:6">
      <c r="A32" s="4" t="s">
        <v>475</v>
      </c>
      <c r="B32" s="6" t="n">
        <v>600000</v>
      </c>
    </row>
    <row r="33" spans="1:6">
      <c r="A33" s="4" t="s">
        <v>476</v>
      </c>
      <c r="B33" s="9" t="n">
        <v>92000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7</v>
      </c>
      <c r="B1" s="2" t="s">
        <v>1</v>
      </c>
    </row>
    <row r="2" spans="1:5">
      <c r="B2" s="2" t="s">
        <v>2</v>
      </c>
      <c r="C2" s="2" t="s">
        <v>25</v>
      </c>
      <c r="D2" s="2" t="s">
        <v>79</v>
      </c>
      <c r="E2" s="2" t="s">
        <v>452</v>
      </c>
    </row>
    <row r="3" spans="1:5">
      <c r="A3" s="3" t="s">
        <v>478</v>
      </c>
    </row>
    <row r="4" spans="1:5">
      <c r="A4" s="4" t="s">
        <v>479</v>
      </c>
      <c r="B4" s="7" t="n">
        <v>-9.300000000000001</v>
      </c>
      <c r="D4" s="7" t="n">
        <v>-567.2</v>
      </c>
    </row>
    <row r="5" spans="1:5">
      <c r="A5" s="3" t="s">
        <v>480</v>
      </c>
    </row>
    <row r="6" spans="1:5">
      <c r="A6" s="4" t="s">
        <v>481</v>
      </c>
      <c r="B6" s="8" t="n">
        <v>134.9</v>
      </c>
      <c r="D6" s="8" t="n">
        <v>127.7</v>
      </c>
    </row>
    <row r="7" spans="1:5">
      <c r="A7" s="3" t="s">
        <v>482</v>
      </c>
    </row>
    <row r="8" spans="1:5">
      <c r="A8" s="4" t="s">
        <v>483</v>
      </c>
      <c r="B8" s="8" t="n">
        <v>-144.2</v>
      </c>
      <c r="D8" s="8" t="n">
        <v>-694.9</v>
      </c>
    </row>
    <row r="9" spans="1:5">
      <c r="A9" s="3" t="s">
        <v>484</v>
      </c>
    </row>
    <row r="10" spans="1:5">
      <c r="A10" s="4" t="s">
        <v>485</v>
      </c>
      <c r="B10" s="7" t="n">
        <v>-9.300000000000001</v>
      </c>
      <c r="D10" s="7" t="n">
        <v>-567.2</v>
      </c>
    </row>
    <row r="11" spans="1:5">
      <c r="A11" s="3" t="s">
        <v>486</v>
      </c>
    </row>
    <row r="12" spans="1:5">
      <c r="A12" s="4" t="s">
        <v>487</v>
      </c>
      <c r="B12" s="10" t="n">
        <v>-0.03</v>
      </c>
      <c r="D12" s="10" t="n">
        <v>-1.74</v>
      </c>
    </row>
    <row r="13" spans="1:5">
      <c r="A13" s="4" t="s">
        <v>488</v>
      </c>
      <c r="B13" s="10" t="n">
        <v>-0.03</v>
      </c>
      <c r="D13" s="10" t="n">
        <v>-1.74</v>
      </c>
    </row>
    <row r="14" spans="1:5">
      <c r="A14" s="4" t="s">
        <v>489</v>
      </c>
    </row>
    <row r="15" spans="1:5">
      <c r="A15" s="3" t="s">
        <v>478</v>
      </c>
    </row>
    <row r="16" spans="1:5">
      <c r="A16" s="4" t="s">
        <v>479</v>
      </c>
      <c r="B16" s="7" t="n">
        <v>-0.1</v>
      </c>
      <c r="D16" s="7" t="n">
        <v>-3.4</v>
      </c>
    </row>
    <row r="17" spans="1:5">
      <c r="A17" s="3" t="s">
        <v>480</v>
      </c>
    </row>
    <row r="18" spans="1:5">
      <c r="A18" s="4" t="s">
        <v>481</v>
      </c>
      <c r="B18" s="8" t="n">
        <v>0.9</v>
      </c>
      <c r="D18" s="8" t="n">
        <v>0.8</v>
      </c>
    </row>
    <row r="19" spans="1:5">
      <c r="A19" s="3" t="s">
        <v>482</v>
      </c>
    </row>
    <row r="20" spans="1:5">
      <c r="A20" s="4" t="s">
        <v>483</v>
      </c>
      <c r="B20" s="6" t="n">
        <v>-1</v>
      </c>
      <c r="D20" s="8" t="n">
        <v>-4.2</v>
      </c>
    </row>
    <row r="21" spans="1:5">
      <c r="A21" s="3" t="s">
        <v>484</v>
      </c>
    </row>
    <row r="22" spans="1:5">
      <c r="A22" s="4" t="s">
        <v>485</v>
      </c>
      <c r="B22" s="8" t="n">
        <v>-0.1</v>
      </c>
      <c r="D22" s="8" t="n">
        <v>-3.4</v>
      </c>
    </row>
    <row r="23" spans="1:5">
      <c r="A23" s="4" t="s">
        <v>471</v>
      </c>
    </row>
    <row r="24" spans="1:5">
      <c r="A24" s="3" t="s">
        <v>478</v>
      </c>
    </row>
    <row r="25" spans="1:5">
      <c r="A25" s="4" t="s">
        <v>479</v>
      </c>
      <c r="B25" s="8" t="n">
        <v>-9.199999999999999</v>
      </c>
      <c r="D25" s="8" t="n">
        <v>-563.8</v>
      </c>
    </row>
    <row r="26" spans="1:5">
      <c r="A26" s="3" t="s">
        <v>480</v>
      </c>
    </row>
    <row r="27" spans="1:5">
      <c r="A27" s="4" t="s">
        <v>481</v>
      </c>
      <c r="B27" s="6" t="n">
        <v>134</v>
      </c>
      <c r="D27" s="8" t="n">
        <v>126.9</v>
      </c>
    </row>
    <row r="28" spans="1:5">
      <c r="A28" s="3" t="s">
        <v>482</v>
      </c>
    </row>
    <row r="29" spans="1:5">
      <c r="A29" s="4" t="s">
        <v>483</v>
      </c>
      <c r="B29" s="8" t="n">
        <v>-143.2</v>
      </c>
      <c r="D29" s="8" t="n">
        <v>-690.7</v>
      </c>
    </row>
    <row r="30" spans="1:5">
      <c r="A30" s="3" t="s">
        <v>484</v>
      </c>
    </row>
    <row r="31" spans="1:5">
      <c r="A31" s="4" t="s">
        <v>485</v>
      </c>
      <c r="B31" s="7" t="n">
        <v>-9.199999999999999</v>
      </c>
      <c r="D31" s="7" t="n">
        <v>-563.8</v>
      </c>
    </row>
    <row r="32" spans="1:5">
      <c r="A32" s="3" t="s">
        <v>486</v>
      </c>
    </row>
    <row r="33" spans="1:5">
      <c r="A33" s="4" t="s">
        <v>490</v>
      </c>
      <c r="B33" s="10" t="n">
        <v>0.39</v>
      </c>
      <c r="C33" s="10" t="n">
        <v>0.39</v>
      </c>
      <c r="D33" s="10" t="n">
        <v>0.39</v>
      </c>
      <c r="E33" s="10" t="n">
        <v>0.39</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9</v>
      </c>
    </row>
    <row r="3" spans="1:3">
      <c r="A3" s="3" t="s">
        <v>492</v>
      </c>
    </row>
    <row r="4" spans="1:3">
      <c r="A4" s="4" t="s">
        <v>493</v>
      </c>
      <c r="B4" s="8" t="n">
        <v>343.6</v>
      </c>
      <c r="C4" s="8" t="n">
        <v>332.4</v>
      </c>
    </row>
    <row r="5" spans="1:3">
      <c r="A5" s="3" t="s">
        <v>494</v>
      </c>
    </row>
    <row r="6" spans="1:3">
      <c r="A6" s="4" t="s">
        <v>495</v>
      </c>
      <c r="B6" s="8" t="n">
        <v>343.6</v>
      </c>
      <c r="C6" s="8" t="n">
        <v>332.4</v>
      </c>
    </row>
    <row r="7" spans="1:3">
      <c r="A7" s="4" t="s">
        <v>496</v>
      </c>
    </row>
    <row r="8" spans="1:3">
      <c r="A8" s="3" t="s">
        <v>492</v>
      </c>
    </row>
    <row r="9" spans="1:3">
      <c r="A9" s="4" t="s">
        <v>493</v>
      </c>
      <c r="B9" s="8" t="n">
        <v>343.6</v>
      </c>
      <c r="C9" s="8" t="n">
        <v>325.2</v>
      </c>
    </row>
    <row r="10" spans="1:3">
      <c r="A10" s="4" t="s">
        <v>497</v>
      </c>
    </row>
    <row r="11" spans="1:3">
      <c r="A11" s="3" t="s">
        <v>492</v>
      </c>
    </row>
    <row r="12" spans="1:3">
      <c r="A12" s="4" t="s">
        <v>493</v>
      </c>
      <c r="B12" s="6" t="n">
        <v>0</v>
      </c>
      <c r="C12" s="8" t="n">
        <v>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9</v>
      </c>
    </row>
    <row r="3" spans="1:3">
      <c r="A3" s="3" t="s">
        <v>499</v>
      </c>
    </row>
    <row r="4" spans="1:3">
      <c r="A4" s="4" t="s">
        <v>109</v>
      </c>
      <c r="B4" s="7" t="n">
        <v>5.9</v>
      </c>
      <c r="C4" s="7" t="n">
        <v>7.4</v>
      </c>
    </row>
    <row r="5" spans="1:3">
      <c r="A5" s="4" t="s">
        <v>126</v>
      </c>
    </row>
    <row r="6" spans="1:3">
      <c r="A6" s="3" t="s">
        <v>499</v>
      </c>
    </row>
    <row r="7" spans="1:3">
      <c r="A7" s="4" t="s">
        <v>500</v>
      </c>
      <c r="B7" s="8" t="n">
        <v>14.7</v>
      </c>
      <c r="C7" s="8" t="n">
        <v>13.8</v>
      </c>
    </row>
    <row r="8" spans="1:3">
      <c r="A8" s="4" t="s">
        <v>501</v>
      </c>
      <c r="B8" s="8" t="n">
        <v>-8.800000000000001</v>
      </c>
      <c r="C8" s="6" t="n">
        <v>-4</v>
      </c>
    </row>
    <row r="9" spans="1:3">
      <c r="A9" s="4" t="s">
        <v>502</v>
      </c>
      <c r="B9" s="6" t="n">
        <v>0</v>
      </c>
      <c r="C9" s="8" t="n">
        <v>-2.4</v>
      </c>
    </row>
    <row r="10" spans="1:3">
      <c r="A10" s="4" t="s">
        <v>109</v>
      </c>
      <c r="B10" s="7" t="n">
        <v>5.9</v>
      </c>
      <c r="C10" s="7" t="n">
        <v>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503</v>
      </c>
      <c r="B1" s="2" t="s">
        <v>1</v>
      </c>
    </row>
    <row r="2" spans="1:2">
      <c r="B2" s="2" t="s">
        <v>379</v>
      </c>
    </row>
    <row r="3" spans="1:2">
      <c r="A3" s="3" t="s">
        <v>504</v>
      </c>
    </row>
    <row r="4" spans="1:2">
      <c r="A4" s="4" t="s">
        <v>505</v>
      </c>
      <c r="B4" s="7" t="n">
        <v>13.5</v>
      </c>
    </row>
    <row r="5" spans="1:2">
      <c r="A5" s="4" t="s">
        <v>506</v>
      </c>
      <c r="B5" s="8" t="n">
        <v>0.2</v>
      </c>
    </row>
    <row r="6" spans="1:2">
      <c r="A6" s="4" t="s">
        <v>507</v>
      </c>
      <c r="B6" s="7" t="n">
        <v>1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08</v>
      </c>
      <c r="B1" s="2" t="s">
        <v>1</v>
      </c>
    </row>
    <row r="2" spans="1:4">
      <c r="B2" s="2" t="s">
        <v>2</v>
      </c>
      <c r="C2" s="2" t="s">
        <v>79</v>
      </c>
      <c r="D2" s="2" t="s">
        <v>25</v>
      </c>
    </row>
    <row r="3" spans="1:4">
      <c r="A3" s="3" t="s">
        <v>509</v>
      </c>
    </row>
    <row r="4" spans="1:4">
      <c r="A4" s="4" t="s">
        <v>510</v>
      </c>
      <c r="B4" s="7" t="n">
        <v>189.7</v>
      </c>
      <c r="C4" s="9" t="n">
        <v>0</v>
      </c>
    </row>
    <row r="5" spans="1:4">
      <c r="A5" s="4" t="s">
        <v>511</v>
      </c>
      <c r="B5" s="6" t="n">
        <v>6</v>
      </c>
      <c r="C5" s="8" t="n">
        <v>7.1</v>
      </c>
    </row>
    <row r="6" spans="1:4">
      <c r="A6" s="4" t="s">
        <v>139</v>
      </c>
      <c r="B6" s="8" t="n">
        <v>2.9</v>
      </c>
      <c r="C6" s="8" t="n">
        <v>9.199999999999999</v>
      </c>
    </row>
    <row r="7" spans="1:4">
      <c r="A7" s="4" t="s">
        <v>512</v>
      </c>
      <c r="B7" s="8" t="n">
        <v>0.7</v>
      </c>
      <c r="C7" s="8" t="n">
        <v>-2.4</v>
      </c>
    </row>
    <row r="8" spans="1:4">
      <c r="A8" s="4" t="s">
        <v>513</v>
      </c>
      <c r="B8" s="7" t="n">
        <v>84.5</v>
      </c>
      <c r="D8" s="7" t="n">
        <v>270.4</v>
      </c>
    </row>
    <row r="9" spans="1:4">
      <c r="A9" s="4" t="s">
        <v>514</v>
      </c>
    </row>
    <row r="10" spans="1:4">
      <c r="A10" s="3" t="s">
        <v>509</v>
      </c>
    </row>
    <row r="11" spans="1:4">
      <c r="A11" s="4" t="s">
        <v>515</v>
      </c>
      <c r="B11" s="4" t="s">
        <v>516</v>
      </c>
      <c r="D11" s="4" t="s">
        <v>516</v>
      </c>
    </row>
    <row r="12" spans="1:4">
      <c r="A12" s="4" t="s">
        <v>511</v>
      </c>
      <c r="B12" s="9" t="n">
        <v>0</v>
      </c>
      <c r="C12" s="6" t="n">
        <v>0</v>
      </c>
    </row>
    <row r="13" spans="1:4">
      <c r="A13" s="4" t="s">
        <v>139</v>
      </c>
      <c r="B13" s="8" t="n">
        <v>2.7</v>
      </c>
      <c r="C13" s="6" t="n">
        <v>3</v>
      </c>
    </row>
    <row r="14" spans="1:4">
      <c r="A14" s="4" t="s">
        <v>512</v>
      </c>
      <c r="B14" s="6" t="n">
        <v>4</v>
      </c>
      <c r="C14" s="8" t="n">
        <v>-1.7</v>
      </c>
    </row>
    <row r="15" spans="1:4">
      <c r="A15" s="4" t="s">
        <v>513</v>
      </c>
      <c r="B15" s="8" t="n">
        <v>49.8</v>
      </c>
      <c r="D15" s="7" t="n">
        <v>48.5</v>
      </c>
    </row>
    <row r="16" spans="1:4">
      <c r="A16" s="4" t="s">
        <v>517</v>
      </c>
    </row>
    <row r="17" spans="1:4">
      <c r="A17" s="3" t="s">
        <v>509</v>
      </c>
    </row>
    <row r="18" spans="1:4">
      <c r="A18" s="4" t="s">
        <v>515</v>
      </c>
      <c r="D18" s="4" t="s">
        <v>518</v>
      </c>
    </row>
    <row r="19" spans="1:4">
      <c r="A19" s="4" t="s">
        <v>510</v>
      </c>
      <c r="B19" s="8" t="n">
        <v>189.7</v>
      </c>
    </row>
    <row r="20" spans="1:4">
      <c r="A20" s="4" t="s">
        <v>511</v>
      </c>
      <c r="B20" s="6" t="n">
        <v>0</v>
      </c>
      <c r="C20" s="8" t="n">
        <v>7.1</v>
      </c>
    </row>
    <row r="21" spans="1:4">
      <c r="A21" s="4" t="s">
        <v>139</v>
      </c>
      <c r="B21" s="6" t="n">
        <v>0</v>
      </c>
      <c r="C21" s="8" t="n">
        <v>6.2</v>
      </c>
    </row>
    <row r="22" spans="1:4">
      <c r="A22" s="4" t="s">
        <v>512</v>
      </c>
      <c r="B22" s="8" t="n">
        <v>-3.4</v>
      </c>
      <c r="C22" s="8" t="n">
        <v>-0.7</v>
      </c>
    </row>
    <row r="23" spans="1:4">
      <c r="A23" s="4" t="s">
        <v>513</v>
      </c>
      <c r="B23" s="9" t="n">
        <v>0</v>
      </c>
      <c r="D23" s="7" t="n">
        <v>193.1</v>
      </c>
    </row>
    <row r="24" spans="1:4">
      <c r="A24" s="4" t="s">
        <v>519</v>
      </c>
    </row>
    <row r="25" spans="1:4">
      <c r="A25" s="3" t="s">
        <v>509</v>
      </c>
    </row>
    <row r="26" spans="1:4">
      <c r="A26" s="4" t="s">
        <v>515</v>
      </c>
      <c r="B26" s="4" t="s">
        <v>520</v>
      </c>
      <c r="D26" s="4" t="s">
        <v>520</v>
      </c>
    </row>
    <row r="27" spans="1:4">
      <c r="A27" s="4" t="s">
        <v>511</v>
      </c>
      <c r="B27" s="9" t="n">
        <v>6</v>
      </c>
      <c r="C27" s="6" t="n">
        <v>0</v>
      </c>
    </row>
    <row r="28" spans="1:4">
      <c r="A28" s="4" t="s">
        <v>139</v>
      </c>
      <c r="B28" s="8" t="n">
        <v>0.2</v>
      </c>
      <c r="C28" s="6" t="n">
        <v>0</v>
      </c>
    </row>
    <row r="29" spans="1:4">
      <c r="A29" s="4" t="s">
        <v>512</v>
      </c>
      <c r="B29" s="8" t="n">
        <v>0.1</v>
      </c>
      <c r="C29" s="9" t="n">
        <v>0</v>
      </c>
    </row>
    <row r="30" spans="1:4">
      <c r="A30" s="4" t="s">
        <v>513</v>
      </c>
      <c r="B30" s="7" t="n">
        <v>34.7</v>
      </c>
      <c r="D30" s="7" t="n">
        <v>2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79</v>
      </c>
    </row>
    <row r="3" spans="1:3">
      <c r="A3" s="3" t="s">
        <v>522</v>
      </c>
    </row>
    <row r="4" spans="1:3">
      <c r="A4" s="4" t="s">
        <v>523</v>
      </c>
      <c r="B4" s="7" t="n">
        <v>19.3</v>
      </c>
      <c r="C4" s="7" t="n">
        <v>7.9</v>
      </c>
    </row>
    <row r="5" spans="1:3">
      <c r="A5" s="4" t="s">
        <v>524</v>
      </c>
    </row>
    <row r="6" spans="1:3">
      <c r="A6" s="3" t="s">
        <v>522</v>
      </c>
    </row>
    <row r="7" spans="1:3">
      <c r="A7" s="4" t="s">
        <v>523</v>
      </c>
      <c r="B7" s="8" t="n">
        <v>14.3</v>
      </c>
      <c r="C7" s="8" t="n">
        <v>6.2</v>
      </c>
    </row>
    <row r="8" spans="1:3">
      <c r="A8" s="4" t="s">
        <v>525</v>
      </c>
    </row>
    <row r="9" spans="1:3">
      <c r="A9" s="3" t="s">
        <v>522</v>
      </c>
    </row>
    <row r="10" spans="1:3">
      <c r="A10" s="4" t="s">
        <v>523</v>
      </c>
      <c r="B10" s="9" t="n">
        <v>5</v>
      </c>
      <c r="C10" s="7" t="n">
        <v>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526</v>
      </c>
      <c r="B1" s="2" t="s">
        <v>527</v>
      </c>
      <c r="C1" s="2" t="s">
        <v>1</v>
      </c>
    </row>
    <row r="2" spans="1:4">
      <c r="B2" s="2" t="s">
        <v>2</v>
      </c>
      <c r="C2" s="2" t="s">
        <v>2</v>
      </c>
      <c r="D2" s="2" t="s">
        <v>79</v>
      </c>
    </row>
    <row r="3" spans="1:4">
      <c r="A3" s="4" t="s">
        <v>489</v>
      </c>
    </row>
    <row r="4" spans="1:4">
      <c r="A4" s="3" t="s">
        <v>528</v>
      </c>
    </row>
    <row r="5" spans="1:4">
      <c r="A5" s="4" t="s">
        <v>529</v>
      </c>
      <c r="C5" s="6" t="n">
        <v>2024820</v>
      </c>
    </row>
    <row r="6" spans="1:4">
      <c r="A6" s="4" t="s">
        <v>530</v>
      </c>
      <c r="C6" s="6" t="n">
        <v>822865</v>
      </c>
    </row>
    <row r="7" spans="1:4">
      <c r="A7" s="4" t="s">
        <v>531</v>
      </c>
      <c r="B7" s="6" t="n">
        <v>-262288</v>
      </c>
      <c r="C7" s="6" t="n">
        <v>-795188</v>
      </c>
    </row>
    <row r="8" spans="1:4">
      <c r="A8" s="4" t="s">
        <v>532</v>
      </c>
      <c r="C8" s="6" t="n">
        <v>-6997</v>
      </c>
    </row>
    <row r="9" spans="1:4">
      <c r="A9" s="4" t="s">
        <v>533</v>
      </c>
      <c r="B9" s="6" t="n">
        <v>2045500</v>
      </c>
      <c r="C9" s="6" t="n">
        <v>2045500</v>
      </c>
    </row>
    <row r="10" spans="1:4">
      <c r="A10" s="4" t="s">
        <v>534</v>
      </c>
      <c r="B10" s="7" t="n">
        <v>37.4</v>
      </c>
      <c r="C10" s="7" t="n">
        <v>37.4</v>
      </c>
    </row>
    <row r="11" spans="1:4">
      <c r="A11" s="3" t="s">
        <v>535</v>
      </c>
    </row>
    <row r="12" spans="1:4">
      <c r="A12" s="4" t="s">
        <v>536</v>
      </c>
      <c r="C12" s="10" t="n">
        <v>19.05</v>
      </c>
    </row>
    <row r="13" spans="1:4">
      <c r="A13" s="4" t="s">
        <v>537</v>
      </c>
      <c r="C13" s="13" t="n">
        <v>18.46</v>
      </c>
    </row>
    <row r="14" spans="1:4">
      <c r="A14" s="4" t="s">
        <v>538</v>
      </c>
      <c r="C14" s="13" t="n">
        <v>25.84</v>
      </c>
    </row>
    <row r="15" spans="1:4">
      <c r="A15" s="4" t="s">
        <v>539</v>
      </c>
      <c r="C15" s="13" t="n">
        <v>16.87</v>
      </c>
    </row>
    <row r="16" spans="1:4">
      <c r="A16" s="4" t="s">
        <v>540</v>
      </c>
      <c r="B16" s="10" t="n">
        <v>16.18</v>
      </c>
      <c r="C16" s="10" t="n">
        <v>16.18</v>
      </c>
    </row>
    <row r="17" spans="1:4">
      <c r="A17" s="4" t="s">
        <v>541</v>
      </c>
      <c r="B17" s="7" t="n">
        <v>5.1</v>
      </c>
      <c r="C17" s="7" t="n">
        <v>20.5</v>
      </c>
      <c r="D17" s="9" t="n">
        <v>9</v>
      </c>
    </row>
    <row r="18" spans="1:4">
      <c r="A18" s="4" t="s">
        <v>542</v>
      </c>
      <c r="C18" s="6" t="n">
        <v>258145</v>
      </c>
    </row>
    <row r="19" spans="1:4">
      <c r="A19" s="4" t="s">
        <v>543</v>
      </c>
      <c r="C19" s="7" t="n">
        <v>15.3</v>
      </c>
      <c r="D19" s="8" t="n">
        <v>3.7</v>
      </c>
    </row>
    <row r="20" spans="1:4">
      <c r="A20" s="4" t="s">
        <v>544</v>
      </c>
      <c r="B20" s="7" t="n">
        <v>20.7</v>
      </c>
      <c r="C20" s="7" t="n">
        <v>20.7</v>
      </c>
    </row>
    <row r="21" spans="1:4">
      <c r="A21" s="4" t="s">
        <v>545</v>
      </c>
      <c r="C21" s="4" t="s">
        <v>546</v>
      </c>
    </row>
    <row r="22" spans="1:4">
      <c r="A22" s="4" t="s">
        <v>547</v>
      </c>
      <c r="C22" s="4" t="s">
        <v>548</v>
      </c>
    </row>
    <row r="23" spans="1:4">
      <c r="A23" s="4" t="s">
        <v>549</v>
      </c>
    </row>
    <row r="24" spans="1:4">
      <c r="A24" s="3" t="s">
        <v>528</v>
      </c>
    </row>
    <row r="25" spans="1:4">
      <c r="A25" s="4" t="s">
        <v>529</v>
      </c>
      <c r="C25" s="6" t="n">
        <v>1897298</v>
      </c>
    </row>
    <row r="26" spans="1:4">
      <c r="A26" s="4" t="s">
        <v>530</v>
      </c>
      <c r="C26" s="6" t="n">
        <v>781842</v>
      </c>
    </row>
    <row r="27" spans="1:4">
      <c r="A27" s="4" t="s">
        <v>531</v>
      </c>
      <c r="B27" s="6" t="n">
        <v>-258606</v>
      </c>
      <c r="C27" s="6" t="n">
        <v>-726692</v>
      </c>
    </row>
    <row r="28" spans="1:4">
      <c r="A28" s="4" t="s">
        <v>532</v>
      </c>
      <c r="C28" s="6" t="n">
        <v>-6706</v>
      </c>
    </row>
    <row r="29" spans="1:4">
      <c r="A29" s="4" t="s">
        <v>533</v>
      </c>
      <c r="B29" s="6" t="n">
        <v>1945742</v>
      </c>
      <c r="C29" s="6" t="n">
        <v>1945742</v>
      </c>
    </row>
    <row r="30" spans="1:4">
      <c r="A30" s="4" t="s">
        <v>534</v>
      </c>
      <c r="B30" s="7" t="n">
        <v>37.7</v>
      </c>
      <c r="C30" s="7" t="n">
        <v>37.7</v>
      </c>
    </row>
    <row r="31" spans="1:4">
      <c r="A31" s="3" t="s">
        <v>535</v>
      </c>
    </row>
    <row r="32" spans="1:4">
      <c r="A32" s="4" t="s">
        <v>536</v>
      </c>
      <c r="C32" s="10" t="n">
        <v>19.96</v>
      </c>
    </row>
    <row r="33" spans="1:4">
      <c r="A33" s="4" t="s">
        <v>537</v>
      </c>
      <c r="C33" s="13" t="n">
        <v>19.29</v>
      </c>
    </row>
    <row r="34" spans="1:4">
      <c r="A34" s="4" t="s">
        <v>538</v>
      </c>
      <c r="C34" s="13" t="n">
        <v>28.07</v>
      </c>
    </row>
    <row r="35" spans="1:4">
      <c r="A35" s="4" t="s">
        <v>539</v>
      </c>
      <c r="C35" s="13" t="n">
        <v>17.58</v>
      </c>
    </row>
    <row r="36" spans="1:4">
      <c r="A36" s="4" t="s">
        <v>540</v>
      </c>
      <c r="B36" s="10" t="n">
        <v>16.67</v>
      </c>
      <c r="C36" s="10" t="n">
        <v>16.67</v>
      </c>
    </row>
    <row r="37" spans="1:4">
      <c r="A37" s="4" t="s">
        <v>541</v>
      </c>
      <c r="B37" s="9" t="n">
        <v>5</v>
      </c>
      <c r="C37" s="7" t="n">
        <v>20.4</v>
      </c>
      <c r="D37" s="8" t="n">
        <v>11.8</v>
      </c>
    </row>
    <row r="38" spans="1:4">
      <c r="A38" s="4" t="s">
        <v>542</v>
      </c>
      <c r="C38" s="6" t="n">
        <v>224709</v>
      </c>
    </row>
    <row r="39" spans="1:4">
      <c r="A39" s="4" t="s">
        <v>543</v>
      </c>
      <c r="C39" s="7" t="n">
        <v>14.3</v>
      </c>
      <c r="D39" s="7" t="n">
        <v>3.8</v>
      </c>
    </row>
    <row r="40" spans="1:4">
      <c r="A40" s="4" t="s">
        <v>544</v>
      </c>
      <c r="B40" s="7" t="n">
        <v>20.2</v>
      </c>
      <c r="C40" s="7" t="n">
        <v>20.2</v>
      </c>
    </row>
    <row r="41" spans="1:4">
      <c r="A41" s="4" t="s">
        <v>545</v>
      </c>
      <c r="C41" s="4" t="s">
        <v>546</v>
      </c>
    </row>
    <row r="42" spans="1:4">
      <c r="A42" s="4" t="s">
        <v>547</v>
      </c>
      <c r="C42" s="4" t="s">
        <v>548</v>
      </c>
    </row>
    <row r="43" spans="1:4">
      <c r="A43" s="4" t="s">
        <v>550</v>
      </c>
    </row>
    <row r="44" spans="1:4">
      <c r="A44" s="3" t="s">
        <v>528</v>
      </c>
    </row>
    <row r="45" spans="1:4">
      <c r="A45" s="4" t="s">
        <v>529</v>
      </c>
      <c r="C45" s="6" t="n">
        <v>408637</v>
      </c>
    </row>
    <row r="46" spans="1:4">
      <c r="A46" s="4" t="s">
        <v>530</v>
      </c>
      <c r="C46" s="6" t="n">
        <v>176648</v>
      </c>
    </row>
    <row r="47" spans="1:4">
      <c r="A47" s="4" t="s">
        <v>532</v>
      </c>
      <c r="C47" s="6" t="n">
        <v>0</v>
      </c>
    </row>
    <row r="48" spans="1:4">
      <c r="A48" s="4" t="s">
        <v>533</v>
      </c>
      <c r="B48" s="6" t="n">
        <v>585285</v>
      </c>
      <c r="C48" s="6" t="n">
        <v>585285</v>
      </c>
    </row>
    <row r="49" spans="1:4">
      <c r="A49" s="4" t="s">
        <v>534</v>
      </c>
      <c r="B49" s="7" t="n">
        <v>10.7</v>
      </c>
      <c r="C49" s="7" t="n">
        <v>10.7</v>
      </c>
    </row>
    <row r="50" spans="1:4">
      <c r="A50" s="3" t="s">
        <v>535</v>
      </c>
    </row>
    <row r="51" spans="1:4">
      <c r="A51" s="4" t="s">
        <v>536</v>
      </c>
      <c r="C51" s="10" t="n">
        <v>11.53</v>
      </c>
    </row>
    <row r="52" spans="1:4">
      <c r="A52" s="4" t="s">
        <v>537</v>
      </c>
      <c r="C52" s="13" t="n">
        <v>25.73</v>
      </c>
    </row>
    <row r="53" spans="1:4">
      <c r="A53" s="4" t="s">
        <v>539</v>
      </c>
      <c r="C53" s="6" t="n">
        <v>0</v>
      </c>
    </row>
    <row r="54" spans="1:4">
      <c r="A54" s="4" t="s">
        <v>540</v>
      </c>
      <c r="B54" s="10" t="n">
        <v>15.82</v>
      </c>
      <c r="C54" s="10" t="n">
        <v>15.82</v>
      </c>
    </row>
    <row r="55" spans="1:4">
      <c r="A55" s="4" t="s">
        <v>544</v>
      </c>
      <c r="B55" s="9" t="n">
        <v>8</v>
      </c>
      <c r="C55" s="9" t="n">
        <v>8</v>
      </c>
    </row>
    <row r="56" spans="1:4">
      <c r="A56" s="4" t="s">
        <v>545</v>
      </c>
      <c r="C56" s="4" t="s">
        <v>551</v>
      </c>
    </row>
    <row r="57" spans="1:4">
      <c r="A57" s="4" t="s">
        <v>547</v>
      </c>
      <c r="C57" s="4" t="s">
        <v>548</v>
      </c>
    </row>
    <row r="58" spans="1:4">
      <c r="A58" s="3" t="s">
        <v>552</v>
      </c>
    </row>
    <row r="59" spans="1:4">
      <c r="A59" s="4" t="s">
        <v>553</v>
      </c>
      <c r="C59" s="10" t="n">
        <v>17.55</v>
      </c>
    </row>
    <row r="60" spans="1:4">
      <c r="A60" s="4" t="s">
        <v>554</v>
      </c>
      <c r="C60" s="4" t="s">
        <v>555</v>
      </c>
    </row>
    <row r="61" spans="1:4">
      <c r="A61" s="4" t="s">
        <v>556</v>
      </c>
      <c r="C61" s="4" t="s">
        <v>557</v>
      </c>
    </row>
    <row r="62" spans="1:4">
      <c r="A62" s="4" t="s">
        <v>558</v>
      </c>
      <c r="C62" s="4" t="s">
        <v>559</v>
      </c>
    </row>
    <row r="63" spans="1:4">
      <c r="A63" s="4" t="s">
        <v>560</v>
      </c>
    </row>
    <row r="64" spans="1:4">
      <c r="A64" s="3" t="s">
        <v>528</v>
      </c>
    </row>
    <row r="65" spans="1:4">
      <c r="A65" s="4" t="s">
        <v>529</v>
      </c>
      <c r="C65" s="6" t="n">
        <v>384264</v>
      </c>
    </row>
    <row r="66" spans="1:4">
      <c r="A66" s="4" t="s">
        <v>530</v>
      </c>
      <c r="C66" s="6" t="n">
        <v>164575</v>
      </c>
    </row>
    <row r="67" spans="1:4">
      <c r="A67" s="4" t="s">
        <v>532</v>
      </c>
      <c r="C67" s="6" t="n">
        <v>0</v>
      </c>
    </row>
    <row r="68" spans="1:4">
      <c r="A68" s="4" t="s">
        <v>533</v>
      </c>
      <c r="B68" s="6" t="n">
        <v>548839</v>
      </c>
      <c r="C68" s="6" t="n">
        <v>548839</v>
      </c>
    </row>
    <row r="69" spans="1:4">
      <c r="A69" s="4" t="s">
        <v>534</v>
      </c>
      <c r="B69" s="7" t="n">
        <v>10.6</v>
      </c>
      <c r="C69" s="7" t="n">
        <v>10.6</v>
      </c>
    </row>
    <row r="70" spans="1:4">
      <c r="A70" s="3" t="s">
        <v>535</v>
      </c>
    </row>
    <row r="71" spans="1:4">
      <c r="A71" s="4" t="s">
        <v>536</v>
      </c>
      <c r="C71" s="10" t="n">
        <v>19.3</v>
      </c>
    </row>
    <row r="72" spans="1:4">
      <c r="A72" s="4" t="s">
        <v>537</v>
      </c>
      <c r="C72" s="13" t="n">
        <v>28.77</v>
      </c>
    </row>
    <row r="73" spans="1:4">
      <c r="A73" s="4" t="s">
        <v>539</v>
      </c>
      <c r="C73" s="6" t="n">
        <v>0</v>
      </c>
    </row>
    <row r="74" spans="1:4">
      <c r="A74" s="4" t="s">
        <v>540</v>
      </c>
      <c r="B74" s="10" t="n">
        <v>22.14</v>
      </c>
      <c r="C74" s="10" t="n">
        <v>22.14</v>
      </c>
    </row>
    <row r="75" spans="1:4">
      <c r="A75" s="4" t="s">
        <v>544</v>
      </c>
      <c r="B75" s="7" t="n">
        <v>8.1</v>
      </c>
      <c r="C75" s="7" t="n">
        <v>8.1</v>
      </c>
    </row>
    <row r="76" spans="1:4">
      <c r="A76" s="4" t="s">
        <v>545</v>
      </c>
      <c r="C76" s="4" t="s">
        <v>551</v>
      </c>
    </row>
    <row r="77" spans="1:4">
      <c r="A77" s="4" t="s">
        <v>547</v>
      </c>
      <c r="C77" s="4" t="s">
        <v>548</v>
      </c>
    </row>
    <row r="78" spans="1:4">
      <c r="A78" s="3" t="s">
        <v>552</v>
      </c>
    </row>
    <row r="79" spans="1:4">
      <c r="A79" s="4" t="s">
        <v>553</v>
      </c>
      <c r="C79" s="10" t="n">
        <v>18.29</v>
      </c>
    </row>
    <row r="80" spans="1:4">
      <c r="A80" s="4" t="s">
        <v>554</v>
      </c>
      <c r="C80" s="4" t="s">
        <v>555</v>
      </c>
    </row>
    <row r="81" spans="1:4">
      <c r="A81" s="4" t="s">
        <v>556</v>
      </c>
      <c r="C81" s="4" t="s">
        <v>561</v>
      </c>
    </row>
    <row r="82" spans="1:4">
      <c r="A82" s="4" t="s">
        <v>558</v>
      </c>
      <c r="C82" s="4" t="s">
        <v>562</v>
      </c>
    </row>
    <row r="83" spans="1:4">
      <c r="A83" s="4" t="s">
        <v>563</v>
      </c>
    </row>
    <row r="84" spans="1:4">
      <c r="A84" s="3" t="s">
        <v>535</v>
      </c>
    </row>
    <row r="85" spans="1:4">
      <c r="A85" s="4" t="s">
        <v>564</v>
      </c>
      <c r="C85" s="4" t="s">
        <v>449</v>
      </c>
    </row>
    <row r="86" spans="1:4">
      <c r="A86" s="4" t="s">
        <v>565</v>
      </c>
    </row>
    <row r="87" spans="1:4">
      <c r="A87" s="3" t="s">
        <v>535</v>
      </c>
    </row>
    <row r="88" spans="1:4">
      <c r="A88" s="4" t="s">
        <v>564</v>
      </c>
      <c r="C88" s="4" t="s">
        <v>449</v>
      </c>
    </row>
    <row r="89" spans="1:4">
      <c r="A89" s="4" t="s">
        <v>566</v>
      </c>
    </row>
    <row r="90" spans="1:4">
      <c r="A90" s="3" t="s">
        <v>535</v>
      </c>
    </row>
    <row r="91" spans="1:4">
      <c r="A91" s="4" t="s">
        <v>564</v>
      </c>
      <c r="C91" s="4" t="s">
        <v>567</v>
      </c>
    </row>
    <row r="92" spans="1:4">
      <c r="A92" s="4" t="s">
        <v>568</v>
      </c>
    </row>
    <row r="93" spans="1:4">
      <c r="A93" s="3" t="s">
        <v>535</v>
      </c>
    </row>
    <row r="94" spans="1:4">
      <c r="A94" s="4" t="s">
        <v>564</v>
      </c>
      <c r="C94" s="4" t="s">
        <v>567</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69</v>
      </c>
      <c r="B1" s="2" t="s">
        <v>1</v>
      </c>
    </row>
    <row r="2" spans="1:3">
      <c r="B2" s="2" t="s">
        <v>2</v>
      </c>
      <c r="C2" s="2" t="s">
        <v>79</v>
      </c>
    </row>
    <row r="3" spans="1:3">
      <c r="A3" s="3" t="s">
        <v>570</v>
      </c>
    </row>
    <row r="4" spans="1:3">
      <c r="A4" s="4" t="s">
        <v>85</v>
      </c>
      <c r="B4" s="7" t="n">
        <v>2.8</v>
      </c>
      <c r="C4" s="7" t="n">
        <v>-0.4</v>
      </c>
    </row>
    <row r="5" spans="1:3">
      <c r="A5" s="4" t="s">
        <v>571</v>
      </c>
    </row>
    <row r="6" spans="1:3">
      <c r="A6" s="3" t="s">
        <v>570</v>
      </c>
    </row>
    <row r="7" spans="1:3">
      <c r="A7" s="4" t="s">
        <v>572</v>
      </c>
      <c r="B7" s="8" t="n">
        <v>5.3</v>
      </c>
      <c r="C7" s="6" t="n">
        <v>-6</v>
      </c>
    </row>
    <row r="8" spans="1:3">
      <c r="A8" s="4" t="s">
        <v>573</v>
      </c>
      <c r="B8" s="8" t="n">
        <v>-2.5</v>
      </c>
      <c r="C8" s="8" t="n">
        <v>5.6</v>
      </c>
    </row>
    <row r="9" spans="1:3">
      <c r="A9" s="4" t="s">
        <v>85</v>
      </c>
      <c r="B9" s="7" t="n">
        <v>2.8</v>
      </c>
      <c r="C9" s="7" t="n">
        <v>-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4</v>
      </c>
      <c r="B1" s="2" t="s">
        <v>2</v>
      </c>
      <c r="C1" s="2" t="s">
        <v>25</v>
      </c>
    </row>
    <row r="2" spans="1:3">
      <c r="A2" s="3" t="s">
        <v>226</v>
      </c>
    </row>
    <row r="3" spans="1:3">
      <c r="A3" s="4" t="s">
        <v>575</v>
      </c>
      <c r="B3" s="7" t="n">
        <v>2.1</v>
      </c>
      <c r="C3" s="7" t="n">
        <v>1.3</v>
      </c>
    </row>
    <row r="4" spans="1:3">
      <c r="A4" s="4" t="s">
        <v>576</v>
      </c>
      <c r="B4" s="8" t="n">
        <v>0.1</v>
      </c>
      <c r="C4" s="6" t="n">
        <v>0</v>
      </c>
    </row>
    <row r="5" spans="1:3">
      <c r="A5" s="4" t="s">
        <v>577</v>
      </c>
      <c r="B5" s="8" t="n">
        <v>-2.9</v>
      </c>
      <c r="C5" s="8" t="n">
        <v>-7.6</v>
      </c>
    </row>
    <row r="6" spans="1:3">
      <c r="A6" s="4" t="s">
        <v>578</v>
      </c>
      <c r="B6" s="8" t="n">
        <v>-0.3</v>
      </c>
      <c r="C6" s="6" t="n">
        <v>0</v>
      </c>
    </row>
    <row r="7" spans="1:3">
      <c r="A7" s="4" t="s">
        <v>579</v>
      </c>
      <c r="B7" s="9" t="n">
        <v>-1</v>
      </c>
      <c r="C7" s="7" t="n">
        <v>-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25"/>
    <col customWidth="1" max="5" min="5" width="25"/>
    <col customWidth="1" max="6" min="6" width="28"/>
    <col customWidth="1" max="7" min="7" width="33"/>
    <col customWidth="1" max="8" min="8" width="16"/>
  </cols>
  <sheetData>
    <row r="1" spans="1:8">
      <c r="A1" s="1" t="s">
        <v>122</v>
      </c>
      <c r="B1" s="2" t="s">
        <v>123</v>
      </c>
      <c r="C1" s="2" t="s">
        <v>124</v>
      </c>
      <c r="D1" s="2" t="s">
        <v>125</v>
      </c>
      <c r="E1" s="2" t="s">
        <v>126</v>
      </c>
      <c r="F1" s="2" t="s">
        <v>127</v>
      </c>
      <c r="G1" s="2" t="s">
        <v>128</v>
      </c>
      <c r="H1" s="2" t="s">
        <v>129</v>
      </c>
    </row>
    <row r="2" spans="1:8">
      <c r="A2" s="4" t="s">
        <v>130</v>
      </c>
      <c r="B2" s="7" t="n">
        <v>4640.4</v>
      </c>
      <c r="D2" s="7" t="n">
        <v>444.1</v>
      </c>
      <c r="E2" s="7" t="n">
        <v>209.1</v>
      </c>
      <c r="F2" s="7" t="n">
        <v>3193.2</v>
      </c>
      <c r="H2" s="9" t="n">
        <v>794</v>
      </c>
    </row>
    <row r="3" spans="1:8">
      <c r="A3" s="4" t="s">
        <v>131</v>
      </c>
      <c r="E3" s="8" t="n">
        <v>1.6</v>
      </c>
      <c r="F3" s="8" t="n">
        <v>342.9</v>
      </c>
      <c r="H3" s="8" t="n">
        <v>53.2</v>
      </c>
    </row>
    <row r="4" spans="1:8">
      <c r="A4" s="3" t="s">
        <v>132</v>
      </c>
    </row>
    <row r="5" spans="1:8">
      <c r="A5" s="4" t="s">
        <v>133</v>
      </c>
      <c r="B5" s="8" t="n">
        <v>55.2</v>
      </c>
      <c r="F5" s="7" t="n">
        <v>55.2</v>
      </c>
    </row>
    <row r="6" spans="1:8">
      <c r="A6" s="4" t="s">
        <v>134</v>
      </c>
      <c r="F6" s="6" t="n">
        <v>3</v>
      </c>
    </row>
    <row r="7" spans="1:8">
      <c r="A7" s="4" t="s">
        <v>135</v>
      </c>
      <c r="B7" s="6" t="n">
        <v>-5</v>
      </c>
      <c r="F7" s="9" t="n">
        <v>-5</v>
      </c>
    </row>
    <row r="8" spans="1:8">
      <c r="A8" s="4" t="s">
        <v>136</v>
      </c>
      <c r="F8" s="8" t="n">
        <v>0.5</v>
      </c>
    </row>
    <row r="9" spans="1:8">
      <c r="A9" s="4" t="s">
        <v>137</v>
      </c>
      <c r="B9" s="8" t="n">
        <v>17.7</v>
      </c>
      <c r="E9" s="7" t="n">
        <v>8.9</v>
      </c>
      <c r="F9" s="7" t="n">
        <v>8.800000000000001</v>
      </c>
    </row>
    <row r="10" spans="1:8">
      <c r="A10" s="4" t="s">
        <v>138</v>
      </c>
      <c r="C10" s="7" t="n">
        <v>1.3</v>
      </c>
      <c r="G10" s="7" t="n">
        <v>1.3</v>
      </c>
    </row>
    <row r="11" spans="1:8">
      <c r="A11" s="4" t="s">
        <v>139</v>
      </c>
      <c r="B11" s="8" t="n">
        <v>-149.6</v>
      </c>
      <c r="E11" s="8" t="n">
        <v>-15.1</v>
      </c>
      <c r="F11" s="8" t="n">
        <v>-134.5</v>
      </c>
    </row>
    <row r="12" spans="1:8">
      <c r="A12" s="4" t="s">
        <v>140</v>
      </c>
      <c r="H12" s="8" t="n">
        <v>1.1</v>
      </c>
    </row>
    <row r="13" spans="1:8">
      <c r="A13" s="4" t="s">
        <v>141</v>
      </c>
      <c r="B13" s="8" t="n">
        <v>40.9</v>
      </c>
      <c r="D13" s="8" t="n">
        <v>40.9</v>
      </c>
    </row>
    <row r="14" spans="1:8">
      <c r="A14" s="4" t="s">
        <v>142</v>
      </c>
      <c r="B14" s="8" t="n">
        <v>-2.9</v>
      </c>
      <c r="D14" s="8" t="n">
        <v>-2.9</v>
      </c>
    </row>
    <row r="15" spans="1:8">
      <c r="A15" s="4" t="s">
        <v>106</v>
      </c>
      <c r="B15" s="8" t="n">
        <v>13.3</v>
      </c>
      <c r="D15" s="8" t="n">
        <v>-4.8</v>
      </c>
      <c r="E15" s="8" t="n">
        <v>5.9</v>
      </c>
      <c r="F15" s="8" t="n">
        <v>-9.300000000000001</v>
      </c>
      <c r="H15" s="7" t="n">
        <v>21.5</v>
      </c>
    </row>
    <row r="16" spans="1:8">
      <c r="A16" s="4" t="s">
        <v>143</v>
      </c>
      <c r="B16" s="7" t="n">
        <v>4611.3</v>
      </c>
      <c r="D16" s="7" t="n">
        <v>477.3</v>
      </c>
      <c r="E16" s="7" t="n">
        <v>208.8</v>
      </c>
      <c r="F16" s="7" t="n">
        <v>3109.7</v>
      </c>
      <c r="H16" s="7" t="n">
        <v>815.5</v>
      </c>
    </row>
    <row r="17" spans="1:8">
      <c r="A17" s="4" t="s">
        <v>144</v>
      </c>
      <c r="E17" s="8" t="n">
        <v>1.6</v>
      </c>
      <c r="F17" s="8" t="n">
        <v>346.4</v>
      </c>
      <c r="H17" s="8" t="n">
        <v>5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580</v>
      </c>
      <c r="B1" s="2" t="s">
        <v>1</v>
      </c>
    </row>
    <row r="2" spans="1:3">
      <c r="B2" s="2" t="s">
        <v>581</v>
      </c>
      <c r="C2" s="2" t="s">
        <v>425</v>
      </c>
    </row>
    <row r="3" spans="1:3">
      <c r="A3" s="3" t="s">
        <v>582</v>
      </c>
    </row>
    <row r="4" spans="1:3">
      <c r="A4" s="4" t="s">
        <v>583</v>
      </c>
      <c r="B4" s="9" t="n">
        <v>-1</v>
      </c>
      <c r="C4" s="7" t="n">
        <v>-6.3</v>
      </c>
    </row>
    <row r="5" spans="1:3">
      <c r="A5" s="4" t="s">
        <v>584</v>
      </c>
    </row>
    <row r="6" spans="1:3">
      <c r="A6" s="3" t="s">
        <v>582</v>
      </c>
    </row>
    <row r="7" spans="1:3">
      <c r="A7" s="4" t="s">
        <v>583</v>
      </c>
      <c r="B7" s="6" t="n">
        <v>-1</v>
      </c>
    </row>
    <row r="8" spans="1:3">
      <c r="A8" s="4" t="s">
        <v>585</v>
      </c>
      <c r="B8" s="8" t="n">
        <v>2.2</v>
      </c>
    </row>
    <row r="9" spans="1:3">
      <c r="A9" s="4" t="s">
        <v>586</v>
      </c>
      <c r="B9" s="7" t="n">
        <v>0.4</v>
      </c>
    </row>
    <row r="10" spans="1:3">
      <c r="A10" s="4" t="s">
        <v>587</v>
      </c>
    </row>
    <row r="11" spans="1:3">
      <c r="A11" s="3" t="s">
        <v>582</v>
      </c>
    </row>
    <row r="12" spans="1:3">
      <c r="A12" s="4" t="s">
        <v>588</v>
      </c>
      <c r="B12" s="8" t="n">
        <v>32.9</v>
      </c>
    </row>
    <row r="13" spans="1:3">
      <c r="A13" s="4" t="s">
        <v>583</v>
      </c>
      <c r="B13" s="7" t="n">
        <v>-0.3</v>
      </c>
    </row>
    <row r="14" spans="1:3">
      <c r="A14" s="4" t="s">
        <v>589</v>
      </c>
    </row>
    <row r="15" spans="1:3">
      <c r="A15" s="3" t="s">
        <v>582</v>
      </c>
    </row>
    <row r="16" spans="1:3">
      <c r="A16" s="4" t="s">
        <v>588</v>
      </c>
      <c r="B16" s="8" t="n">
        <v>12.8</v>
      </c>
    </row>
    <row r="17" spans="1:3">
      <c r="A17" s="4" t="s">
        <v>583</v>
      </c>
      <c r="B17" s="7" t="n">
        <v>-0.2</v>
      </c>
    </row>
    <row r="18" spans="1:3">
      <c r="A18" s="4" t="s">
        <v>590</v>
      </c>
    </row>
    <row r="19" spans="1:3">
      <c r="A19" s="3" t="s">
        <v>582</v>
      </c>
    </row>
    <row r="20" spans="1:3">
      <c r="A20" s="4" t="s">
        <v>591</v>
      </c>
      <c r="B20" s="8" t="n">
        <v>15.4</v>
      </c>
    </row>
    <row r="21" spans="1:3">
      <c r="A21" s="4" t="s">
        <v>583</v>
      </c>
      <c r="B21" s="7" t="n">
        <v>-0.3</v>
      </c>
    </row>
    <row r="22" spans="1:3">
      <c r="A22" s="4" t="s">
        <v>592</v>
      </c>
    </row>
    <row r="23" spans="1:3">
      <c r="A23" s="3" t="s">
        <v>582</v>
      </c>
    </row>
    <row r="24" spans="1:3">
      <c r="A24" s="4" t="s">
        <v>591</v>
      </c>
      <c r="B24" s="8" t="n">
        <v>15.1</v>
      </c>
    </row>
    <row r="25" spans="1:3">
      <c r="A25" s="4" t="s">
        <v>583</v>
      </c>
      <c r="B25" s="7" t="n">
        <v>-0.4</v>
      </c>
    </row>
    <row r="26" spans="1:3">
      <c r="A26" s="4" t="s">
        <v>593</v>
      </c>
    </row>
    <row r="27" spans="1:3">
      <c r="A27" s="3" t="s">
        <v>582</v>
      </c>
    </row>
    <row r="28" spans="1:3">
      <c r="A28" s="4" t="s">
        <v>594</v>
      </c>
      <c r="B28" s="6" t="n">
        <v>0</v>
      </c>
    </row>
    <row r="29" spans="1:3">
      <c r="A29" s="4" t="s">
        <v>583</v>
      </c>
      <c r="B29" s="7" t="n">
        <v>0.1</v>
      </c>
    </row>
    <row r="30" spans="1:3">
      <c r="A30" s="4" t="s">
        <v>595</v>
      </c>
    </row>
    <row r="31" spans="1:3">
      <c r="A31" s="3" t="s">
        <v>582</v>
      </c>
    </row>
    <row r="32" spans="1:3">
      <c r="A32" s="4" t="s">
        <v>594</v>
      </c>
      <c r="B32" s="6" t="n">
        <v>0</v>
      </c>
    </row>
    <row r="33" spans="1:3">
      <c r="A33" s="4" t="s">
        <v>583</v>
      </c>
      <c r="B33" s="7" t="n">
        <v>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597</v>
      </c>
    </row>
    <row r="3" spans="1:3">
      <c r="A3" s="4" t="s">
        <v>583</v>
      </c>
      <c r="B3" s="9" t="n">
        <v>-1</v>
      </c>
      <c r="C3" s="7" t="n">
        <v>-6.3</v>
      </c>
    </row>
    <row r="4" spans="1:3">
      <c r="A4" s="4" t="s">
        <v>598</v>
      </c>
    </row>
    <row r="5" spans="1:3">
      <c r="A5" s="3" t="s">
        <v>597</v>
      </c>
    </row>
    <row r="6" spans="1:3">
      <c r="A6" s="4" t="s">
        <v>583</v>
      </c>
      <c r="B6" s="6" t="n">
        <v>-1</v>
      </c>
      <c r="C6" s="8" t="n">
        <v>-6.3</v>
      </c>
    </row>
    <row r="7" spans="1:3">
      <c r="A7" s="4" t="s">
        <v>599</v>
      </c>
    </row>
    <row r="8" spans="1:3">
      <c r="A8" s="3" t="s">
        <v>597</v>
      </c>
    </row>
    <row r="9" spans="1:3">
      <c r="A9" s="4" t="s">
        <v>583</v>
      </c>
      <c r="B9" s="9" t="n">
        <v>-1</v>
      </c>
      <c r="C9" s="7" t="n">
        <v>-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3" t="s">
        <v>583</v>
      </c>
    </row>
    <row r="3" spans="1:3">
      <c r="A3" s="4" t="s">
        <v>396</v>
      </c>
      <c r="B3" s="7" t="n">
        <v>23.3</v>
      </c>
      <c r="C3" s="7" t="n">
        <v>24.1</v>
      </c>
    </row>
    <row r="4" spans="1:3">
      <c r="A4" s="4" t="s">
        <v>601</v>
      </c>
      <c r="B4" s="6" t="n">
        <v>330</v>
      </c>
      <c r="C4" s="6" t="n">
        <v>120</v>
      </c>
    </row>
    <row r="5" spans="1:3">
      <c r="A5" s="4" t="s">
        <v>602</v>
      </c>
      <c r="B5" s="9" t="n">
        <v>3100</v>
      </c>
      <c r="C5" s="9" t="n">
        <v>3100</v>
      </c>
    </row>
    <row r="6" spans="1:3">
      <c r="A6" s="4" t="s">
        <v>361</v>
      </c>
    </row>
    <row r="7" spans="1:3">
      <c r="A7" s="3" t="s">
        <v>583</v>
      </c>
    </row>
    <row r="8" spans="1:3">
      <c r="A8" s="4" t="s">
        <v>404</v>
      </c>
      <c r="B8" s="4" t="s">
        <v>405</v>
      </c>
      <c r="C8" s="4" t="s">
        <v>405</v>
      </c>
    </row>
    <row r="9" spans="1:3">
      <c r="A9" s="4" t="s">
        <v>364</v>
      </c>
    </row>
    <row r="10" spans="1:3">
      <c r="A10" s="3" t="s">
        <v>583</v>
      </c>
    </row>
    <row r="11" spans="1:3">
      <c r="A11" s="4" t="s">
        <v>404</v>
      </c>
      <c r="B11" s="4" t="s">
        <v>603</v>
      </c>
      <c r="C11" s="4" t="s">
        <v>603</v>
      </c>
    </row>
    <row r="12" spans="1:3">
      <c r="A12" s="4" t="s">
        <v>604</v>
      </c>
    </row>
    <row r="13" spans="1:3">
      <c r="A13" s="3" t="s">
        <v>583</v>
      </c>
    </row>
    <row r="14" spans="1:3">
      <c r="A14" s="4" t="s">
        <v>50</v>
      </c>
      <c r="B14" s="7" t="n">
        <v>3478.1</v>
      </c>
      <c r="C14" s="9" t="n">
        <v>3268</v>
      </c>
    </row>
    <row r="15" spans="1:3">
      <c r="A15" s="4" t="s">
        <v>605</v>
      </c>
      <c r="B15" s="8" t="n">
        <v>230.1</v>
      </c>
      <c r="C15" s="8" t="n">
        <v>473.2</v>
      </c>
    </row>
    <row r="16" spans="1:3">
      <c r="A16" s="4" t="s">
        <v>606</v>
      </c>
      <c r="B16" s="8" t="n">
        <v>5.1</v>
      </c>
      <c r="C16" s="8" t="n">
        <v>6.6</v>
      </c>
    </row>
    <row r="17" spans="1:3">
      <c r="A17" s="4" t="s">
        <v>583</v>
      </c>
    </row>
    <row r="18" spans="1:3">
      <c r="A18" s="3" t="s">
        <v>583</v>
      </c>
    </row>
    <row r="19" spans="1:3">
      <c r="A19" s="4" t="s">
        <v>50</v>
      </c>
      <c r="B19" s="8" t="n">
        <v>3499.6</v>
      </c>
      <c r="C19" s="8" t="n">
        <v>3225.8</v>
      </c>
    </row>
    <row r="20" spans="1:3">
      <c r="A20" s="4" t="s">
        <v>605</v>
      </c>
      <c r="B20" s="8" t="n">
        <v>232.9</v>
      </c>
      <c r="C20" s="8" t="n">
        <v>476.6</v>
      </c>
    </row>
    <row r="21" spans="1:3">
      <c r="A21" s="4" t="s">
        <v>606</v>
      </c>
      <c r="B21" s="7" t="n">
        <v>4.3</v>
      </c>
      <c r="C21" s="7" t="n">
        <v>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s>
  <sheetData>
    <row r="1" spans="1:6">
      <c r="A1" s="1" t="s">
        <v>607</v>
      </c>
      <c r="B1" s="2" t="s">
        <v>527</v>
      </c>
      <c r="E1" s="2" t="s">
        <v>1</v>
      </c>
    </row>
    <row r="2" spans="1:6">
      <c r="B2" s="2" t="s">
        <v>379</v>
      </c>
      <c r="C2" s="2" t="s">
        <v>608</v>
      </c>
      <c r="D2" s="2" t="s">
        <v>609</v>
      </c>
      <c r="E2" s="2" t="s">
        <v>379</v>
      </c>
      <c r="F2" s="2" t="s">
        <v>610</v>
      </c>
    </row>
    <row r="3" spans="1:6">
      <c r="A3" s="3" t="s">
        <v>611</v>
      </c>
    </row>
    <row r="4" spans="1:6">
      <c r="A4" s="4" t="s">
        <v>96</v>
      </c>
      <c r="C4" s="7" t="n">
        <v>6.1</v>
      </c>
      <c r="E4" s="7" t="n">
        <v>17.5</v>
      </c>
      <c r="F4" s="9" t="n">
        <v>0</v>
      </c>
    </row>
    <row r="5" spans="1:6">
      <c r="A5" s="4" t="s">
        <v>612</v>
      </c>
      <c r="B5" s="7" t="n">
        <v>17.5</v>
      </c>
    </row>
    <row r="6" spans="1:6">
      <c r="A6" s="4" t="s">
        <v>613</v>
      </c>
    </row>
    <row r="7" spans="1:6">
      <c r="A7" s="3" t="s">
        <v>611</v>
      </c>
    </row>
    <row r="8" spans="1:6">
      <c r="A8" s="4" t="s">
        <v>614</v>
      </c>
      <c r="D8" s="6" t="n">
        <v>1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15</v>
      </c>
      <c r="C1" s="2" t="s">
        <v>1</v>
      </c>
    </row>
    <row r="2" spans="1:5">
      <c r="C2" s="2" t="s">
        <v>2</v>
      </c>
      <c r="D2" s="2" t="s">
        <v>79</v>
      </c>
      <c r="E2" s="2" t="s">
        <v>25</v>
      </c>
    </row>
    <row r="3" spans="1:5">
      <c r="A3" s="3" t="s">
        <v>616</v>
      </c>
    </row>
    <row r="4" spans="1:5">
      <c r="A4" s="4" t="s">
        <v>81</v>
      </c>
      <c r="C4" s="9" t="n">
        <v>990</v>
      </c>
      <c r="D4" s="7" t="n">
        <v>588.5</v>
      </c>
    </row>
    <row r="5" spans="1:5">
      <c r="A5" s="4" t="s">
        <v>82</v>
      </c>
      <c r="C5" s="8" t="n">
        <v>42.7</v>
      </c>
      <c r="D5" s="8" t="n">
        <v>24.5</v>
      </c>
    </row>
    <row r="6" spans="1:5">
      <c r="A6" s="4" t="s">
        <v>83</v>
      </c>
      <c r="C6" s="8" t="n">
        <v>127.4</v>
      </c>
      <c r="D6" s="8" t="n">
        <v>114.5</v>
      </c>
    </row>
    <row r="7" spans="1:5">
      <c r="A7" s="4" t="s">
        <v>84</v>
      </c>
      <c r="C7" s="6" t="n">
        <v>159</v>
      </c>
      <c r="D7" s="8" t="n">
        <v>162.6</v>
      </c>
    </row>
    <row r="8" spans="1:5">
      <c r="A8" s="4" t="s">
        <v>88</v>
      </c>
      <c r="B8" s="4" t="s">
        <v>89</v>
      </c>
      <c r="C8" s="8" t="n">
        <v>-1002.3</v>
      </c>
      <c r="D8" s="8" t="n">
        <v>-586.2</v>
      </c>
    </row>
    <row r="9" spans="1:5">
      <c r="A9" s="4" t="s">
        <v>90</v>
      </c>
      <c r="B9" s="4" t="s">
        <v>91</v>
      </c>
      <c r="C9" s="8" t="n">
        <v>-104.1</v>
      </c>
      <c r="D9" s="8" t="n">
        <v>-98.2</v>
      </c>
    </row>
    <row r="10" spans="1:5">
      <c r="A10" s="4" t="s">
        <v>85</v>
      </c>
      <c r="C10" s="8" t="n">
        <v>2.8</v>
      </c>
      <c r="D10" s="8" t="n">
        <v>-0.4</v>
      </c>
    </row>
    <row r="11" spans="1:5">
      <c r="A11" s="4" t="s">
        <v>617</v>
      </c>
      <c r="C11" s="8" t="n">
        <v>215.5</v>
      </c>
      <c r="D11" s="8" t="n">
        <v>205.3</v>
      </c>
    </row>
    <row r="12" spans="1:5">
      <c r="A12" s="4" t="s">
        <v>94</v>
      </c>
      <c r="C12" s="8" t="n">
        <v>-128.3</v>
      </c>
      <c r="D12" s="8" t="n">
        <v>-121.9</v>
      </c>
    </row>
    <row r="13" spans="1:5">
      <c r="A13" s="4" t="s">
        <v>95</v>
      </c>
      <c r="C13" s="6" t="n">
        <v>-7</v>
      </c>
      <c r="D13" s="8" t="n">
        <v>-566.3</v>
      </c>
    </row>
    <row r="14" spans="1:5">
      <c r="A14" s="4" t="s">
        <v>38</v>
      </c>
      <c r="C14" s="8" t="n">
        <v>422.3</v>
      </c>
      <c r="D14" s="8" t="n">
        <v>420.7</v>
      </c>
      <c r="E14" s="7" t="n">
        <v>422.3</v>
      </c>
    </row>
    <row r="15" spans="1:5">
      <c r="A15" s="4" t="s">
        <v>618</v>
      </c>
      <c r="C15" s="8" t="n">
        <v>248.1</v>
      </c>
      <c r="D15" s="8" t="n">
        <v>120.4</v>
      </c>
    </row>
    <row r="16" spans="1:5">
      <c r="A16" s="4" t="s">
        <v>619</v>
      </c>
      <c r="C16" s="8" t="n">
        <v>9059.4</v>
      </c>
      <c r="E16" s="8" t="n">
        <v>9153.4</v>
      </c>
    </row>
    <row r="17" spans="1:5">
      <c r="A17" s="4" t="s">
        <v>620</v>
      </c>
    </row>
    <row r="18" spans="1:5">
      <c r="A18" s="3" t="s">
        <v>616</v>
      </c>
    </row>
    <row r="19" spans="1:5">
      <c r="A19" s="4" t="s">
        <v>81</v>
      </c>
      <c r="C19" s="6" t="n">
        <v>0</v>
      </c>
      <c r="D19" s="6" t="n">
        <v>0</v>
      </c>
    </row>
    <row r="20" spans="1:5">
      <c r="A20" s="4" t="s">
        <v>82</v>
      </c>
      <c r="C20" s="8" t="n">
        <v>-139.2</v>
      </c>
      <c r="D20" s="6" t="n">
        <v>-31</v>
      </c>
    </row>
    <row r="21" spans="1:5">
      <c r="A21" s="4" t="s">
        <v>83</v>
      </c>
      <c r="C21" s="6" t="n">
        <v>0</v>
      </c>
      <c r="D21" s="6" t="n">
        <v>0</v>
      </c>
    </row>
    <row r="22" spans="1:5">
      <c r="A22" s="4" t="s">
        <v>84</v>
      </c>
      <c r="C22" s="8" t="n">
        <v>-27.8</v>
      </c>
      <c r="D22" s="8" t="n">
        <v>-10.6</v>
      </c>
    </row>
    <row r="23" spans="1:5">
      <c r="A23" s="4" t="s">
        <v>88</v>
      </c>
      <c r="C23" s="6" t="n">
        <v>167</v>
      </c>
      <c r="D23" s="8" t="n">
        <v>41.6</v>
      </c>
    </row>
    <row r="24" spans="1:5">
      <c r="A24" s="4" t="s">
        <v>90</v>
      </c>
      <c r="C24" s="6" t="n">
        <v>0</v>
      </c>
      <c r="D24" s="6" t="n">
        <v>0</v>
      </c>
    </row>
    <row r="25" spans="1:5">
      <c r="A25" s="4" t="s">
        <v>85</v>
      </c>
      <c r="C25" s="8" t="n">
        <v>2.8</v>
      </c>
      <c r="D25" s="8" t="n">
        <v>-0.4</v>
      </c>
    </row>
    <row r="26" spans="1:5">
      <c r="A26" s="4" t="s">
        <v>617</v>
      </c>
      <c r="C26" s="8" t="n">
        <v>2.8</v>
      </c>
      <c r="D26" s="8" t="n">
        <v>-0.4</v>
      </c>
    </row>
    <row r="27" spans="1:5">
      <c r="A27" s="4" t="s">
        <v>94</v>
      </c>
      <c r="C27" s="8" t="n">
        <v>-2.4</v>
      </c>
      <c r="D27" s="8" t="n">
        <v>-2.2</v>
      </c>
    </row>
    <row r="28" spans="1:5">
      <c r="A28" s="4" t="s">
        <v>95</v>
      </c>
      <c r="D28" s="6" t="n">
        <v>0</v>
      </c>
    </row>
    <row r="29" spans="1:5">
      <c r="A29" s="4" t="s">
        <v>38</v>
      </c>
      <c r="C29" s="6" t="n">
        <v>0</v>
      </c>
      <c r="D29" s="6" t="n">
        <v>0</v>
      </c>
    </row>
    <row r="30" spans="1:5">
      <c r="A30" s="4" t="s">
        <v>618</v>
      </c>
      <c r="C30" s="6" t="n">
        <v>9</v>
      </c>
      <c r="D30" s="8" t="n">
        <v>1.9</v>
      </c>
    </row>
    <row r="31" spans="1:5">
      <c r="A31" s="4" t="s">
        <v>619</v>
      </c>
      <c r="C31" s="8" t="n">
        <v>122.4</v>
      </c>
      <c r="E31" s="8" t="n">
        <v>300.2</v>
      </c>
    </row>
    <row r="32" spans="1:5">
      <c r="A32" s="4" t="s">
        <v>621</v>
      </c>
    </row>
    <row r="33" spans="1:5">
      <c r="A33" s="3" t="s">
        <v>616</v>
      </c>
    </row>
    <row r="34" spans="1:5">
      <c r="A34" s="4" t="s">
        <v>81</v>
      </c>
      <c r="C34" s="8" t="n">
        <v>85.09999999999999</v>
      </c>
      <c r="D34" s="8" t="n">
        <v>62.5</v>
      </c>
    </row>
    <row r="35" spans="1:5">
      <c r="A35" s="4" t="s">
        <v>82</v>
      </c>
      <c r="C35" s="8" t="n">
        <v>106.5</v>
      </c>
      <c r="D35" s="8" t="n">
        <v>37.3</v>
      </c>
    </row>
    <row r="36" spans="1:5">
      <c r="A36" s="4" t="s">
        <v>83</v>
      </c>
      <c r="C36" s="8" t="n">
        <v>27.8</v>
      </c>
      <c r="D36" s="8" t="n">
        <v>27.4</v>
      </c>
    </row>
    <row r="37" spans="1:5">
      <c r="A37" s="4" t="s">
        <v>84</v>
      </c>
      <c r="C37" s="8" t="n">
        <v>105.1</v>
      </c>
      <c r="D37" s="8" t="n">
        <v>110.3</v>
      </c>
    </row>
    <row r="38" spans="1:5">
      <c r="A38" s="4" t="s">
        <v>88</v>
      </c>
      <c r="C38" s="8" t="n">
        <v>-179.2</v>
      </c>
      <c r="D38" s="8" t="n">
        <v>-91.3</v>
      </c>
    </row>
    <row r="39" spans="1:5">
      <c r="A39" s="4" t="s">
        <v>90</v>
      </c>
      <c r="C39" s="8" t="n">
        <v>-43.9</v>
      </c>
      <c r="D39" s="8" t="n">
        <v>-39.3</v>
      </c>
    </row>
    <row r="40" spans="1:5">
      <c r="A40" s="4" t="s">
        <v>85</v>
      </c>
      <c r="C40" s="6" t="n">
        <v>0</v>
      </c>
      <c r="D40" s="6" t="n">
        <v>0</v>
      </c>
    </row>
    <row r="41" spans="1:5">
      <c r="A41" s="4" t="s">
        <v>617</v>
      </c>
      <c r="C41" s="8" t="n">
        <v>101.4</v>
      </c>
      <c r="D41" s="8" t="n">
        <v>106.9</v>
      </c>
    </row>
    <row r="42" spans="1:5">
      <c r="A42" s="4" t="s">
        <v>94</v>
      </c>
      <c r="C42" s="8" t="n">
        <v>-49.8</v>
      </c>
      <c r="D42" s="8" t="n">
        <v>-46.2</v>
      </c>
    </row>
    <row r="43" spans="1:5">
      <c r="A43" s="4" t="s">
        <v>95</v>
      </c>
      <c r="D43" s="8" t="n">
        <v>-473.1</v>
      </c>
    </row>
    <row r="44" spans="1:5">
      <c r="A44" s="4" t="s">
        <v>38</v>
      </c>
      <c r="C44" s="6" t="n">
        <v>232</v>
      </c>
      <c r="D44" s="8" t="n">
        <v>230.4</v>
      </c>
    </row>
    <row r="45" spans="1:5">
      <c r="A45" s="4" t="s">
        <v>618</v>
      </c>
      <c r="C45" s="8" t="n">
        <v>28.3</v>
      </c>
      <c r="D45" s="8" t="n">
        <v>23.3</v>
      </c>
    </row>
    <row r="46" spans="1:5">
      <c r="A46" s="4" t="s">
        <v>619</v>
      </c>
      <c r="C46" s="8" t="n">
        <v>3132.6</v>
      </c>
      <c r="E46" s="8" t="n">
        <v>3142.6</v>
      </c>
    </row>
    <row r="47" spans="1:5">
      <c r="A47" s="4" t="s">
        <v>622</v>
      </c>
    </row>
    <row r="48" spans="1:5">
      <c r="A48" s="3" t="s">
        <v>616</v>
      </c>
    </row>
    <row r="49" spans="1:5">
      <c r="A49" s="4" t="s">
        <v>81</v>
      </c>
      <c r="C49" s="8" t="n">
        <v>544.5</v>
      </c>
      <c r="D49" s="8" t="n">
        <v>287.7</v>
      </c>
    </row>
    <row r="50" spans="1:5">
      <c r="A50" s="4" t="s">
        <v>82</v>
      </c>
      <c r="C50" s="8" t="n">
        <v>10.2</v>
      </c>
      <c r="D50" s="8" t="n">
        <v>7.4</v>
      </c>
    </row>
    <row r="51" spans="1:5">
      <c r="A51" s="4" t="s">
        <v>83</v>
      </c>
      <c r="C51" s="8" t="n">
        <v>53.1</v>
      </c>
      <c r="D51" s="8" t="n">
        <v>55.2</v>
      </c>
    </row>
    <row r="52" spans="1:5">
      <c r="A52" s="4" t="s">
        <v>84</v>
      </c>
      <c r="C52" s="6" t="n">
        <v>29</v>
      </c>
      <c r="D52" s="8" t="n">
        <v>12.7</v>
      </c>
    </row>
    <row r="53" spans="1:5">
      <c r="A53" s="4" t="s">
        <v>88</v>
      </c>
      <c r="C53" s="8" t="n">
        <v>-564.7</v>
      </c>
      <c r="D53" s="8" t="n">
        <v>-302.1</v>
      </c>
    </row>
    <row r="54" spans="1:5">
      <c r="A54" s="4" t="s">
        <v>90</v>
      </c>
      <c r="C54" s="8" t="n">
        <v>-25.4</v>
      </c>
      <c r="D54" s="8" t="n">
        <v>-23.3</v>
      </c>
    </row>
    <row r="55" spans="1:5">
      <c r="A55" s="4" t="s">
        <v>85</v>
      </c>
      <c r="C55" s="6" t="n">
        <v>0</v>
      </c>
      <c r="D55" s="6" t="n">
        <v>0</v>
      </c>
    </row>
    <row r="56" spans="1:5">
      <c r="A56" s="4" t="s">
        <v>617</v>
      </c>
      <c r="C56" s="8" t="n">
        <v>46.7</v>
      </c>
      <c r="D56" s="8" t="n">
        <v>37.6</v>
      </c>
    </row>
    <row r="57" spans="1:5">
      <c r="A57" s="4" t="s">
        <v>94</v>
      </c>
      <c r="C57" s="8" t="n">
        <v>-28.1</v>
      </c>
      <c r="D57" s="8" t="n">
        <v>-29.3</v>
      </c>
    </row>
    <row r="58" spans="1:5">
      <c r="A58" s="4" t="s">
        <v>95</v>
      </c>
      <c r="D58" s="6" t="n">
        <v>0</v>
      </c>
    </row>
    <row r="59" spans="1:5">
      <c r="A59" s="4" t="s">
        <v>38</v>
      </c>
      <c r="C59" s="6" t="n">
        <v>0</v>
      </c>
      <c r="D59" s="6" t="n">
        <v>0</v>
      </c>
    </row>
    <row r="60" spans="1:5">
      <c r="A60" s="4" t="s">
        <v>618</v>
      </c>
      <c r="C60" s="8" t="n">
        <v>32.7</v>
      </c>
      <c r="D60" s="8" t="n">
        <v>22.7</v>
      </c>
    </row>
    <row r="61" spans="1:5">
      <c r="A61" s="4" t="s">
        <v>619</v>
      </c>
      <c r="C61" s="8" t="n">
        <v>2312.7</v>
      </c>
      <c r="E61" s="8" t="n">
        <v>2349.3</v>
      </c>
    </row>
    <row r="62" spans="1:5">
      <c r="A62" s="4" t="s">
        <v>623</v>
      </c>
    </row>
    <row r="63" spans="1:5">
      <c r="A63" s="3" t="s">
        <v>616</v>
      </c>
    </row>
    <row r="64" spans="1:5">
      <c r="A64" s="4" t="s">
        <v>81</v>
      </c>
      <c r="C64" s="8" t="n">
        <v>14.5</v>
      </c>
      <c r="D64" s="8" t="n">
        <v>7.8</v>
      </c>
    </row>
    <row r="65" spans="1:5">
      <c r="A65" s="4" t="s">
        <v>82</v>
      </c>
      <c r="C65" s="8" t="n">
        <v>64.40000000000001</v>
      </c>
      <c r="D65" s="8" t="n">
        <v>10.6</v>
      </c>
    </row>
    <row r="66" spans="1:5">
      <c r="A66" s="4" t="s">
        <v>83</v>
      </c>
      <c r="C66" s="8" t="n">
        <v>27.9</v>
      </c>
      <c r="D66" s="8" t="n">
        <v>15.1</v>
      </c>
    </row>
    <row r="67" spans="1:5">
      <c r="A67" s="4" t="s">
        <v>84</v>
      </c>
      <c r="C67" s="8" t="n">
        <v>49.4</v>
      </c>
      <c r="D67" s="6" t="n">
        <v>45</v>
      </c>
    </row>
    <row r="68" spans="1:5">
      <c r="A68" s="4" t="s">
        <v>88</v>
      </c>
      <c r="C68" s="8" t="n">
        <v>-88.7</v>
      </c>
      <c r="D68" s="8" t="n">
        <v>-19.3</v>
      </c>
    </row>
    <row r="69" spans="1:5">
      <c r="A69" s="4" t="s">
        <v>90</v>
      </c>
      <c r="C69" s="8" t="n">
        <v>-14.1</v>
      </c>
      <c r="D69" s="8" t="n">
        <v>-12.8</v>
      </c>
    </row>
    <row r="70" spans="1:5">
      <c r="A70" s="4" t="s">
        <v>85</v>
      </c>
      <c r="C70" s="6" t="n">
        <v>0</v>
      </c>
      <c r="D70" s="6" t="n">
        <v>0</v>
      </c>
    </row>
    <row r="71" spans="1:5">
      <c r="A71" s="4" t="s">
        <v>617</v>
      </c>
      <c r="C71" s="8" t="n">
        <v>53.4</v>
      </c>
      <c r="D71" s="8" t="n">
        <v>46.4</v>
      </c>
    </row>
    <row r="72" spans="1:5">
      <c r="A72" s="4" t="s">
        <v>94</v>
      </c>
      <c r="C72" s="8" t="n">
        <v>-36.5</v>
      </c>
      <c r="D72" s="8" t="n">
        <v>-33.8</v>
      </c>
    </row>
    <row r="73" spans="1:5">
      <c r="A73" s="4" t="s">
        <v>95</v>
      </c>
      <c r="D73" s="6" t="n">
        <v>0</v>
      </c>
    </row>
    <row r="74" spans="1:5">
      <c r="A74" s="4" t="s">
        <v>38</v>
      </c>
      <c r="C74" s="8" t="n">
        <v>190.3</v>
      </c>
      <c r="D74" s="8" t="n">
        <v>190.3</v>
      </c>
    </row>
    <row r="75" spans="1:5">
      <c r="A75" s="4" t="s">
        <v>618</v>
      </c>
      <c r="C75" s="8" t="n">
        <v>140.7</v>
      </c>
      <c r="D75" s="8" t="n">
        <v>69.2</v>
      </c>
    </row>
    <row r="76" spans="1:5">
      <c r="A76" s="4" t="s">
        <v>619</v>
      </c>
      <c r="C76" s="8" t="n">
        <v>2629.8</v>
      </c>
      <c r="E76" s="8" t="n">
        <v>2524.5</v>
      </c>
    </row>
    <row r="77" spans="1:5">
      <c r="A77" s="4" t="s">
        <v>624</v>
      </c>
    </row>
    <row r="78" spans="1:5">
      <c r="A78" s="3" t="s">
        <v>616</v>
      </c>
    </row>
    <row r="79" spans="1:5">
      <c r="A79" s="4" t="s">
        <v>81</v>
      </c>
      <c r="C79" s="8" t="n">
        <v>345.9</v>
      </c>
      <c r="D79" s="8" t="n">
        <v>230.5</v>
      </c>
    </row>
    <row r="80" spans="1:5">
      <c r="A80" s="4" t="s">
        <v>82</v>
      </c>
      <c r="C80" s="8" t="n">
        <v>0.8</v>
      </c>
      <c r="D80" s="8" t="n">
        <v>0.2</v>
      </c>
    </row>
    <row r="81" spans="1:5">
      <c r="A81" s="4" t="s">
        <v>83</v>
      </c>
      <c r="C81" s="8" t="n">
        <v>18.6</v>
      </c>
      <c r="D81" s="8" t="n">
        <v>16.8</v>
      </c>
    </row>
    <row r="82" spans="1:5">
      <c r="A82" s="4" t="s">
        <v>84</v>
      </c>
      <c r="C82" s="8" t="n">
        <v>3.3</v>
      </c>
      <c r="D82" s="8" t="n">
        <v>5.2</v>
      </c>
    </row>
    <row r="83" spans="1:5">
      <c r="A83" s="4" t="s">
        <v>88</v>
      </c>
      <c r="C83" s="8" t="n">
        <v>-336.7</v>
      </c>
      <c r="D83" s="8" t="n">
        <v>-215.1</v>
      </c>
    </row>
    <row r="84" spans="1:5">
      <c r="A84" s="4" t="s">
        <v>90</v>
      </c>
      <c r="C84" s="8" t="n">
        <v>-20.7</v>
      </c>
      <c r="D84" s="8" t="n">
        <v>-22.8</v>
      </c>
    </row>
    <row r="85" spans="1:5">
      <c r="A85" s="4" t="s">
        <v>85</v>
      </c>
      <c r="C85" s="6" t="n">
        <v>0</v>
      </c>
      <c r="D85" s="6" t="n">
        <v>0</v>
      </c>
    </row>
    <row r="86" spans="1:5">
      <c r="A86" s="4" t="s">
        <v>617</v>
      </c>
      <c r="C86" s="8" t="n">
        <v>11.2</v>
      </c>
      <c r="D86" s="8" t="n">
        <v>14.8</v>
      </c>
    </row>
    <row r="87" spans="1:5">
      <c r="A87" s="4" t="s">
        <v>94</v>
      </c>
      <c r="C87" s="8" t="n">
        <v>-11.5</v>
      </c>
      <c r="D87" s="8" t="n">
        <v>-10.4</v>
      </c>
    </row>
    <row r="88" spans="1:5">
      <c r="A88" s="4" t="s">
        <v>95</v>
      </c>
      <c r="D88" s="8" t="n">
        <v>-93.2</v>
      </c>
    </row>
    <row r="89" spans="1:5">
      <c r="A89" s="4" t="s">
        <v>38</v>
      </c>
      <c r="C89" s="6" t="n">
        <v>0</v>
      </c>
      <c r="D89" s="6" t="n">
        <v>0</v>
      </c>
    </row>
    <row r="90" spans="1:5">
      <c r="A90" s="4" t="s">
        <v>618</v>
      </c>
      <c r="C90" s="8" t="n">
        <v>37.4</v>
      </c>
      <c r="D90" s="7" t="n">
        <v>3.3</v>
      </c>
    </row>
    <row r="91" spans="1:5">
      <c r="A91" s="4" t="s">
        <v>619</v>
      </c>
      <c r="C91" s="7" t="n">
        <v>861.9</v>
      </c>
      <c r="E91" s="7" t="n">
        <v>836.8</v>
      </c>
    </row>
    <row r="92" spans="1:5"/>
    <row r="93" spans="1:5">
      <c r="A93" s="4" t="s">
        <v>89</v>
      </c>
      <c r="B93" s="4" t="s">
        <v>116</v>
      </c>
    </row>
    <row r="94" spans="1:5">
      <c r="A94" s="4" t="s">
        <v>91</v>
      </c>
      <c r="B94" s="4" t="s">
        <v>117</v>
      </c>
    </row>
  </sheetData>
  <mergeCells count="5">
    <mergeCell ref="A1:B2"/>
    <mergeCell ref="C1:D1"/>
    <mergeCell ref="A92:D92"/>
    <mergeCell ref="B93:D93"/>
    <mergeCell ref="B94:D9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625</v>
      </c>
      <c r="B1" s="2" t="s">
        <v>527</v>
      </c>
      <c r="C1" s="2" t="s">
        <v>1</v>
      </c>
    </row>
    <row r="2" spans="1:4">
      <c r="B2" s="2" t="s">
        <v>626</v>
      </c>
      <c r="C2" s="2" t="s">
        <v>2</v>
      </c>
      <c r="D2" s="2" t="s">
        <v>79</v>
      </c>
    </row>
    <row r="3" spans="1:4">
      <c r="A3" s="3" t="s">
        <v>235</v>
      </c>
    </row>
    <row r="4" spans="1:4">
      <c r="A4" s="4" t="s">
        <v>627</v>
      </c>
      <c r="C4" s="7" t="n">
        <v>215.5</v>
      </c>
      <c r="D4" s="7" t="n">
        <v>205.3</v>
      </c>
    </row>
    <row r="5" spans="1:4">
      <c r="A5" s="4" t="s">
        <v>628</v>
      </c>
      <c r="C5" s="6" t="n">
        <v>-35</v>
      </c>
      <c r="D5" s="8" t="n">
        <v>-33.2</v>
      </c>
    </row>
    <row r="6" spans="1:4">
      <c r="A6" s="4" t="s">
        <v>321</v>
      </c>
      <c r="C6" s="8" t="n">
        <v>-5.1</v>
      </c>
      <c r="D6" s="8" t="n">
        <v>0.2</v>
      </c>
    </row>
    <row r="7" spans="1:4">
      <c r="A7" s="4" t="s">
        <v>94</v>
      </c>
      <c r="C7" s="8" t="n">
        <v>-128.3</v>
      </c>
      <c r="D7" s="8" t="n">
        <v>-121.9</v>
      </c>
    </row>
    <row r="8" spans="1:4">
      <c r="A8" s="4" t="s">
        <v>95</v>
      </c>
      <c r="C8" s="6" t="n">
        <v>-7</v>
      </c>
      <c r="D8" s="8" t="n">
        <v>-566.3</v>
      </c>
    </row>
    <row r="9" spans="1:4">
      <c r="A9" s="4" t="s">
        <v>96</v>
      </c>
      <c r="B9" s="7" t="n">
        <v>6.1</v>
      </c>
      <c r="C9" s="8" t="n">
        <v>17.5</v>
      </c>
      <c r="D9" s="6" t="n">
        <v>0</v>
      </c>
    </row>
    <row r="10" spans="1:4">
      <c r="A10" s="4" t="s">
        <v>98</v>
      </c>
      <c r="C10" s="7" t="n">
        <v>57.6</v>
      </c>
      <c r="D10" s="7" t="n">
        <v>-515.9</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326</v>
      </c>
      <c r="C1" s="2" t="s">
        <v>2</v>
      </c>
      <c r="D1" s="2" t="s">
        <v>79</v>
      </c>
    </row>
    <row r="2" spans="1:4">
      <c r="A2" s="3" t="s">
        <v>630</v>
      </c>
    </row>
    <row r="3" spans="1:4">
      <c r="A3" s="4" t="s">
        <v>631</v>
      </c>
      <c r="B3" s="7" t="n">
        <v>420.9</v>
      </c>
      <c r="C3" s="9" t="n">
        <v>0</v>
      </c>
      <c r="D3" s="7" t="n">
        <v>420.9</v>
      </c>
    </row>
    <row r="4" spans="1:4">
      <c r="A4" s="4" t="s">
        <v>347</v>
      </c>
      <c r="B4" s="7" t="n">
        <v>79.09999999999999</v>
      </c>
      <c r="C4" s="8" t="n">
        <v>79.09999999999999</v>
      </c>
      <c r="D4" s="8" t="n">
        <v>79.09999999999999</v>
      </c>
    </row>
    <row r="5" spans="1:4">
      <c r="A5" s="4" t="s">
        <v>357</v>
      </c>
      <c r="C5" s="9" t="n">
        <v>0</v>
      </c>
      <c r="D5" s="7" t="n">
        <v>23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2</v>
      </c>
      <c r="B1" s="2" t="s">
        <v>2</v>
      </c>
      <c r="C1" s="2" t="s">
        <v>25</v>
      </c>
    </row>
    <row r="2" spans="1:3">
      <c r="A2" s="3" t="s">
        <v>241</v>
      </c>
    </row>
    <row r="3" spans="1:3">
      <c r="A3" s="4" t="s">
        <v>633</v>
      </c>
      <c r="B3" s="7" t="n">
        <v>58.3</v>
      </c>
      <c r="C3" s="7" t="n">
        <v>34.2</v>
      </c>
    </row>
    <row r="4" spans="1:3">
      <c r="A4" s="4" t="s">
        <v>634</v>
      </c>
      <c r="B4" s="8" t="n">
        <v>9.199999999999999</v>
      </c>
      <c r="C4" s="6" t="n">
        <v>19</v>
      </c>
    </row>
    <row r="5" spans="1:3">
      <c r="A5" s="4" t="s">
        <v>635</v>
      </c>
      <c r="B5" s="6" t="n">
        <v>13</v>
      </c>
      <c r="C5" s="8" t="n">
        <v>23.5</v>
      </c>
    </row>
    <row r="6" spans="1:3">
      <c r="A6" s="4" t="s">
        <v>636</v>
      </c>
      <c r="B6" s="8" t="n">
        <v>56.3</v>
      </c>
      <c r="C6" s="8" t="n">
        <v>64.59999999999999</v>
      </c>
    </row>
    <row r="7" spans="1:3">
      <c r="A7" s="4" t="s">
        <v>637</v>
      </c>
      <c r="B7" s="8" t="n">
        <v>15.8</v>
      </c>
      <c r="C7" s="8" t="n">
        <v>15.9</v>
      </c>
    </row>
    <row r="8" spans="1:3">
      <c r="A8" s="4" t="s">
        <v>159</v>
      </c>
      <c r="B8" s="8" t="n">
        <v>61.2</v>
      </c>
      <c r="C8" s="8" t="n">
        <v>59.8</v>
      </c>
    </row>
    <row r="9" spans="1:3">
      <c r="A9" s="4" t="s">
        <v>48</v>
      </c>
      <c r="B9" s="7" t="n">
        <v>213.8</v>
      </c>
      <c r="C9" s="9" t="n">
        <v>2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391</v>
      </c>
      <c r="C1" s="2" t="s">
        <v>639</v>
      </c>
    </row>
    <row r="2" spans="1:3">
      <c r="A2" s="3" t="s">
        <v>640</v>
      </c>
    </row>
    <row r="3" spans="1:3">
      <c r="A3" s="4" t="s">
        <v>419</v>
      </c>
      <c r="B3" s="4" t="s">
        <v>420</v>
      </c>
    </row>
    <row r="4" spans="1:3">
      <c r="A4" s="4" t="s">
        <v>421</v>
      </c>
      <c r="B4" s="7" t="n">
        <v>174.1</v>
      </c>
    </row>
    <row r="5" spans="1:3">
      <c r="A5" s="4" t="s">
        <v>641</v>
      </c>
      <c r="C5" s="7" t="n">
        <v>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
    <col customWidth="1" max="3" min="3" width="55"/>
  </cols>
  <sheetData>
    <row r="1" spans="1:3">
      <c r="A1" s="1" t="s">
        <v>145</v>
      </c>
      <c r="B1" s="2" t="s">
        <v>123</v>
      </c>
      <c r="C1" s="2" t="s">
        <v>146</v>
      </c>
    </row>
    <row r="2" spans="1:3">
      <c r="A2" s="4" t="s">
        <v>130</v>
      </c>
      <c r="C2" s="7" t="n">
        <v>5.2</v>
      </c>
    </row>
    <row r="3" spans="1:3">
      <c r="A3" s="3" t="s">
        <v>147</v>
      </c>
    </row>
    <row r="4" spans="1:3">
      <c r="A4" s="4" t="s">
        <v>148</v>
      </c>
      <c r="B4" s="7" t="n">
        <v>-2.9</v>
      </c>
      <c r="C4" s="8" t="n">
        <v>-0.4</v>
      </c>
    </row>
    <row r="5" spans="1:3">
      <c r="A5" s="4" t="s">
        <v>143</v>
      </c>
      <c r="C5" s="7" t="n">
        <v>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9</v>
      </c>
    </row>
    <row r="3" spans="1:3">
      <c r="A3" s="3" t="s">
        <v>150</v>
      </c>
    </row>
    <row r="4" spans="1:3">
      <c r="A4" s="4" t="s">
        <v>106</v>
      </c>
      <c r="B4" s="7" t="n">
        <v>13.3</v>
      </c>
      <c r="C4" s="7" t="n">
        <v>-562.9</v>
      </c>
    </row>
    <row r="5" spans="1:3">
      <c r="A5" s="3" t="s">
        <v>151</v>
      </c>
    </row>
    <row r="6" spans="1:3">
      <c r="A6" s="4" t="s">
        <v>95</v>
      </c>
      <c r="B6" s="6" t="n">
        <v>7</v>
      </c>
      <c r="C6" s="8" t="n">
        <v>566.3</v>
      </c>
    </row>
    <row r="7" spans="1:3">
      <c r="A7" s="4" t="s">
        <v>94</v>
      </c>
      <c r="B7" s="8" t="n">
        <v>128.3</v>
      </c>
      <c r="C7" s="8" t="n">
        <v>121.9</v>
      </c>
    </row>
    <row r="8" spans="1:3">
      <c r="A8" s="4" t="s">
        <v>93</v>
      </c>
      <c r="B8" s="8" t="n">
        <v>5.1</v>
      </c>
      <c r="C8" s="8" t="n">
        <v>-0.2</v>
      </c>
    </row>
    <row r="9" spans="1:3">
      <c r="A9" s="4" t="s">
        <v>152</v>
      </c>
      <c r="B9" s="8" t="n">
        <v>19.3</v>
      </c>
      <c r="C9" s="8" t="n">
        <v>7.9</v>
      </c>
    </row>
    <row r="10" spans="1:3">
      <c r="A10" s="4" t="s">
        <v>153</v>
      </c>
      <c r="B10" s="8" t="n">
        <v>-2.8</v>
      </c>
      <c r="C10" s="8" t="n">
        <v>0.4</v>
      </c>
    </row>
    <row r="11" spans="1:3">
      <c r="A11" s="4" t="s">
        <v>154</v>
      </c>
      <c r="B11" s="8" t="n">
        <v>-2.9</v>
      </c>
      <c r="C11" s="8" t="n">
        <v>5.6</v>
      </c>
    </row>
    <row r="12" spans="1:3">
      <c r="A12" s="4" t="s">
        <v>155</v>
      </c>
      <c r="B12" s="8" t="n">
        <v>0.9</v>
      </c>
      <c r="C12" s="8" t="n">
        <v>0.8</v>
      </c>
    </row>
    <row r="13" spans="1:3">
      <c r="A13" s="4" t="s">
        <v>156</v>
      </c>
      <c r="B13" s="8" t="n">
        <v>6.3</v>
      </c>
      <c r="C13" s="8" t="n">
        <v>11.7</v>
      </c>
    </row>
    <row r="14" spans="1:3">
      <c r="A14" s="4" t="s">
        <v>157</v>
      </c>
      <c r="B14" s="6" t="n">
        <v>0</v>
      </c>
      <c r="C14" s="8" t="n">
        <v>0.2</v>
      </c>
    </row>
    <row r="15" spans="1:3">
      <c r="A15" s="4" t="s">
        <v>158</v>
      </c>
      <c r="B15" s="8" t="n">
        <v>-0.7</v>
      </c>
      <c r="C15" s="8" t="n">
        <v>2.4</v>
      </c>
    </row>
    <row r="16" spans="1:3">
      <c r="A16" s="4" t="s">
        <v>159</v>
      </c>
      <c r="B16" s="6" t="n">
        <v>0</v>
      </c>
      <c r="C16" s="8" t="n">
        <v>0.1</v>
      </c>
    </row>
    <row r="17" spans="1:3">
      <c r="A17" s="3" t="s">
        <v>160</v>
      </c>
    </row>
    <row r="18" spans="1:3">
      <c r="A18" s="4" t="s">
        <v>161</v>
      </c>
      <c r="B18" s="8" t="n">
        <v>17.1</v>
      </c>
      <c r="C18" s="6" t="n">
        <v>32</v>
      </c>
    </row>
    <row r="19" spans="1:3">
      <c r="A19" s="4" t="s">
        <v>33</v>
      </c>
      <c r="B19" s="8" t="n">
        <v>2.3</v>
      </c>
      <c r="C19" s="8" t="n">
        <v>14.9</v>
      </c>
    </row>
    <row r="20" spans="1:3">
      <c r="A20" s="4" t="s">
        <v>162</v>
      </c>
      <c r="B20" s="6" t="n">
        <v>-19</v>
      </c>
      <c r="C20" s="6" t="n">
        <v>-12</v>
      </c>
    </row>
    <row r="21" spans="1:3">
      <c r="A21" s="4" t="s">
        <v>163</v>
      </c>
      <c r="B21" s="8" t="n">
        <v>174.2</v>
      </c>
      <c r="C21" s="8" t="n">
        <v>189.1</v>
      </c>
    </row>
    <row r="22" spans="1:3">
      <c r="A22" s="3" t="s">
        <v>164</v>
      </c>
    </row>
    <row r="23" spans="1:3">
      <c r="A23" s="4" t="s">
        <v>165</v>
      </c>
      <c r="B23" s="8" t="n">
        <v>-256.3</v>
      </c>
      <c r="C23" s="8" t="n">
        <v>-135.4</v>
      </c>
    </row>
    <row r="24" spans="1:3">
      <c r="A24" s="4" t="s">
        <v>166</v>
      </c>
      <c r="B24" s="6" t="n">
        <v>0</v>
      </c>
      <c r="C24" s="8" t="n">
        <v>-774.9</v>
      </c>
    </row>
    <row r="25" spans="1:3">
      <c r="A25" s="4" t="s">
        <v>167</v>
      </c>
      <c r="B25" s="8" t="n">
        <v>189.7</v>
      </c>
      <c r="C25" s="6" t="n">
        <v>0</v>
      </c>
    </row>
    <row r="26" spans="1:3">
      <c r="A26" s="4" t="s">
        <v>168</v>
      </c>
      <c r="B26" s="8" t="n">
        <v>0.5</v>
      </c>
      <c r="C26" s="8" t="n">
        <v>0.2</v>
      </c>
    </row>
    <row r="27" spans="1:3">
      <c r="A27" s="4" t="s">
        <v>169</v>
      </c>
      <c r="B27" s="6" t="n">
        <v>-6</v>
      </c>
      <c r="C27" s="8" t="n">
        <v>-7.1</v>
      </c>
    </row>
    <row r="28" spans="1:3">
      <c r="A28" s="4" t="s">
        <v>170</v>
      </c>
      <c r="B28" s="8" t="n">
        <v>2.8</v>
      </c>
      <c r="C28" s="8" t="n">
        <v>6.2</v>
      </c>
    </row>
    <row r="29" spans="1:3">
      <c r="A29" s="4" t="s">
        <v>171</v>
      </c>
      <c r="B29" s="8" t="n">
        <v>-69.3</v>
      </c>
      <c r="C29" s="6" t="n">
        <v>-911</v>
      </c>
    </row>
    <row r="30" spans="1:3">
      <c r="A30" s="3" t="s">
        <v>172</v>
      </c>
    </row>
    <row r="31" spans="1:3">
      <c r="A31" s="4" t="s">
        <v>173</v>
      </c>
      <c r="B31" s="6" t="n">
        <v>793</v>
      </c>
      <c r="C31" s="6" t="n">
        <v>379</v>
      </c>
    </row>
    <row r="32" spans="1:3">
      <c r="A32" s="4" t="s">
        <v>174</v>
      </c>
      <c r="B32" s="6" t="n">
        <v>-583</v>
      </c>
      <c r="C32" s="6" t="n">
        <v>-250</v>
      </c>
    </row>
    <row r="33" spans="1:3">
      <c r="A33" s="4" t="s">
        <v>175</v>
      </c>
      <c r="B33" s="6" t="n">
        <v>-250</v>
      </c>
      <c r="C33" s="6" t="n">
        <v>0</v>
      </c>
    </row>
    <row r="34" spans="1:3">
      <c r="A34" s="4" t="s">
        <v>176</v>
      </c>
      <c r="B34" s="6" t="n">
        <v>-1</v>
      </c>
      <c r="C34" s="8" t="n">
        <v>-1.1</v>
      </c>
    </row>
    <row r="35" spans="1:3">
      <c r="A35" s="4" t="s">
        <v>177</v>
      </c>
      <c r="B35" s="8" t="n">
        <v>-0.2</v>
      </c>
      <c r="C35" s="8" t="n">
        <v>-0.2</v>
      </c>
    </row>
    <row r="36" spans="1:3">
      <c r="A36" s="4" t="s">
        <v>178</v>
      </c>
      <c r="B36" s="6" t="n">
        <v>-5</v>
      </c>
      <c r="C36" s="8" t="n">
        <v>-1.1</v>
      </c>
    </row>
    <row r="37" spans="1:3">
      <c r="A37" s="4" t="s">
        <v>179</v>
      </c>
      <c r="B37" s="8" t="n">
        <v>55.2</v>
      </c>
      <c r="C37" s="8" t="n">
        <v>2.1</v>
      </c>
    </row>
    <row r="38" spans="1:3">
      <c r="A38" s="4" t="s">
        <v>180</v>
      </c>
      <c r="B38" s="6" t="n">
        <v>0</v>
      </c>
      <c r="C38" s="8" t="n">
        <v>724.5</v>
      </c>
    </row>
    <row r="39" spans="1:3">
      <c r="A39" s="4" t="s">
        <v>181</v>
      </c>
      <c r="B39" s="8" t="n">
        <v>-3.3</v>
      </c>
      <c r="C39" s="8" t="n">
        <v>-0.8</v>
      </c>
    </row>
    <row r="40" spans="1:3">
      <c r="A40" s="4" t="s">
        <v>182</v>
      </c>
      <c r="B40" s="8" t="n">
        <v>40.9</v>
      </c>
      <c r="C40" s="8" t="n">
        <v>9.699999999999999</v>
      </c>
    </row>
    <row r="41" spans="1:3">
      <c r="A41" s="4" t="s">
        <v>183</v>
      </c>
      <c r="B41" s="8" t="n">
        <v>-149.6</v>
      </c>
      <c r="C41" s="8" t="n">
        <v>-141.8</v>
      </c>
    </row>
    <row r="42" spans="1:3">
      <c r="A42" s="4" t="s">
        <v>138</v>
      </c>
      <c r="B42" s="8" t="n">
        <v>1.3</v>
      </c>
      <c r="C42" s="8" t="n">
        <v>1.4</v>
      </c>
    </row>
    <row r="43" spans="1:3">
      <c r="A43" s="4" t="s">
        <v>184</v>
      </c>
      <c r="B43" s="8" t="n">
        <v>-101.7</v>
      </c>
      <c r="C43" s="8" t="n">
        <v>721.7</v>
      </c>
    </row>
    <row r="44" spans="1:3">
      <c r="A44" s="4" t="s">
        <v>185</v>
      </c>
      <c r="B44" s="8" t="n">
        <v>3.2</v>
      </c>
      <c r="C44" s="8" t="n">
        <v>-0.2</v>
      </c>
    </row>
    <row r="45" spans="1:3">
      <c r="A45" s="4" t="s">
        <v>186</v>
      </c>
      <c r="B45" s="8" t="n">
        <v>11.6</v>
      </c>
      <c r="C45" s="8" t="n">
        <v>5.9</v>
      </c>
    </row>
    <row r="46" spans="1:3">
      <c r="A46" s="4" t="s">
        <v>187</v>
      </c>
      <c r="B46" s="8" t="n">
        <v>14.8</v>
      </c>
      <c r="C46" s="8" t="n">
        <v>5.7</v>
      </c>
    </row>
    <row r="47" spans="1:3">
      <c r="A47" s="4" t="s">
        <v>188</v>
      </c>
      <c r="B47" s="8" t="n">
        <v>15.6</v>
      </c>
      <c r="C47" s="8" t="n">
        <v>3.3</v>
      </c>
    </row>
    <row r="48" spans="1:3">
      <c r="A48" s="4" t="s">
        <v>189</v>
      </c>
      <c r="B48" s="7" t="n">
        <v>2.4</v>
      </c>
      <c r="C48" s="7" t="n">
        <v>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0</v>
      </c>
      <c r="B1" s="2" t="s">
        <v>1</v>
      </c>
    </row>
    <row r="2" spans="1:3">
      <c r="B2" s="2" t="s">
        <v>2</v>
      </c>
      <c r="C2" s="2" t="s">
        <v>79</v>
      </c>
    </row>
    <row r="3" spans="1:3">
      <c r="A3" s="4" t="s">
        <v>191</v>
      </c>
      <c r="B3" s="7" t="n">
        <v>40.9</v>
      </c>
      <c r="C3" s="7" t="n">
        <v>9.699999999999999</v>
      </c>
    </row>
    <row r="4" spans="1:3">
      <c r="A4" s="4" t="s">
        <v>192</v>
      </c>
    </row>
    <row r="5" spans="1:3">
      <c r="A5" s="4" t="s">
        <v>191</v>
      </c>
      <c r="B5" s="7" t="n">
        <v>20.1</v>
      </c>
      <c r="C5" s="7" t="n">
        <v>6.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8:33:44Z</dcterms:created>
  <dcterms:modified xmlns:dcterms="http://purl.org/dc/terms/" xmlns:xsi="http://www.w3.org/2001/XMLSchema-instance" xsi:type="dcterms:W3CDTF">2017-05-03T08:33:44Z</dcterms:modified>
</cp:coreProperties>
</file>